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Share-Based Compensation"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Accounts Receivable, net"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Disclosure" sheetId="20" state="visible" r:id="rId20"/>
    <sheet xmlns:r="http://schemas.openxmlformats.org/officeDocument/2006/relationships" name="Repurchase of Common Stock" sheetId="21" state="visible" r:id="rId21"/>
    <sheet xmlns:r="http://schemas.openxmlformats.org/officeDocument/2006/relationships" name="Description of Business and B22" sheetId="22" state="visible" r:id="rId22"/>
    <sheet xmlns:r="http://schemas.openxmlformats.org/officeDocument/2006/relationships" name="Revenue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Acquisitions (Tables)" sheetId="26" state="visible" r:id="rId26"/>
    <sheet xmlns:r="http://schemas.openxmlformats.org/officeDocument/2006/relationships" name="Accounts Receivable, net (Table" sheetId="27" state="visible" r:id="rId27"/>
    <sheet xmlns:r="http://schemas.openxmlformats.org/officeDocument/2006/relationships" name="Property, Plant and Equipment28"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Accrued Expenses and Other Cu31"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Segment Disclosure (Tables)" sheetId="34" state="visible" r:id="rId34"/>
    <sheet xmlns:r="http://schemas.openxmlformats.org/officeDocument/2006/relationships" name="Description of Business and B35" sheetId="35" state="visible" r:id="rId35"/>
    <sheet xmlns:r="http://schemas.openxmlformats.org/officeDocument/2006/relationships" name="Revenue - Additional Informatio" sheetId="36" state="visible" r:id="rId36"/>
    <sheet xmlns:r="http://schemas.openxmlformats.org/officeDocument/2006/relationships" name="Revenue (Details)" sheetId="37" state="visible" r:id="rId37"/>
    <sheet xmlns:r="http://schemas.openxmlformats.org/officeDocument/2006/relationships" name="Share-Based Compensation - Equi" sheetId="38" state="visible" r:id="rId38"/>
    <sheet xmlns:r="http://schemas.openxmlformats.org/officeDocument/2006/relationships" name="Share-Based Compensation - Stoc" sheetId="39" state="visible" r:id="rId39"/>
    <sheet xmlns:r="http://schemas.openxmlformats.org/officeDocument/2006/relationships" name="Share-Based Compensation - Rest" sheetId="40" state="visible" r:id="rId40"/>
    <sheet xmlns:r="http://schemas.openxmlformats.org/officeDocument/2006/relationships" name="Share-Based Compensation - Re41" sheetId="41" state="visible" r:id="rId41"/>
    <sheet xmlns:r="http://schemas.openxmlformats.org/officeDocument/2006/relationships" name="Share-Based Compensation - Perf" sheetId="42" state="visible" r:id="rId42"/>
    <sheet xmlns:r="http://schemas.openxmlformats.org/officeDocument/2006/relationships" name="Share-Based Compensation - Pe43" sheetId="43" state="visible" r:id="rId43"/>
    <sheet xmlns:r="http://schemas.openxmlformats.org/officeDocument/2006/relationships" name="Earnings per Share (Details)" sheetId="44" state="visible" r:id="rId44"/>
    <sheet xmlns:r="http://schemas.openxmlformats.org/officeDocument/2006/relationships" name="Acquisitions (Details)" sheetId="45" state="visible" r:id="rId45"/>
    <sheet xmlns:r="http://schemas.openxmlformats.org/officeDocument/2006/relationships" name="Acquisitions - Dispositions (De" sheetId="46" state="visible" r:id="rId46"/>
    <sheet xmlns:r="http://schemas.openxmlformats.org/officeDocument/2006/relationships" name="Acquisitions - Acquisition-Rela" sheetId="47" state="visible" r:id="rId47"/>
    <sheet xmlns:r="http://schemas.openxmlformats.org/officeDocument/2006/relationships" name="Accounts Receivable, net (Detai" sheetId="48" state="visible" r:id="rId48"/>
    <sheet xmlns:r="http://schemas.openxmlformats.org/officeDocument/2006/relationships" name="Property, Plant and Equipment49" sheetId="49" state="visible" r:id="rId49"/>
    <sheet xmlns:r="http://schemas.openxmlformats.org/officeDocument/2006/relationships" name="Goodwill (Details)" sheetId="50" state="visible" r:id="rId50"/>
    <sheet xmlns:r="http://schemas.openxmlformats.org/officeDocument/2006/relationships" name="Goodwill - Additional Informati" sheetId="51" state="visible" r:id="rId51"/>
    <sheet xmlns:r="http://schemas.openxmlformats.org/officeDocument/2006/relationships" name="Intangible Assets (Details)" sheetId="52" state="visible" r:id="rId52"/>
    <sheet xmlns:r="http://schemas.openxmlformats.org/officeDocument/2006/relationships" name="Accrued Expenses and Other Cu53"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Fair Value Measurements (Detail" sheetId="56" state="visible" r:id="rId56"/>
    <sheet xmlns:r="http://schemas.openxmlformats.org/officeDocument/2006/relationships" name="Commitments and Contingencies (" sheetId="57" state="visible" r:id="rId57"/>
    <sheet xmlns:r="http://schemas.openxmlformats.org/officeDocument/2006/relationships" name="Segment Disclosure - Financial " sheetId="58" state="visible" r:id="rId58"/>
    <sheet xmlns:r="http://schemas.openxmlformats.org/officeDocument/2006/relationships" name="Segment Disclosure - Revenues b" sheetId="59" state="visible" r:id="rId59"/>
    <sheet xmlns:r="http://schemas.openxmlformats.org/officeDocument/2006/relationships" name="Repurchase of Common Stock (Det" sheetId="60" state="visible" r:id="rId60"/>
  </sheets>
  <definedNames/>
  <calcPr calcId="124519" fullCalcOnLoad="1"/>
</workbook>
</file>

<file path=xl/sharedStrings.xml><?xml version="1.0" encoding="utf-8"?>
<sst xmlns="http://schemas.openxmlformats.org/spreadsheetml/2006/main" uniqueCount="596">
  <si>
    <t>Document and Entity Information - shares</t>
  </si>
  <si>
    <t>6 Months Ended</t>
  </si>
  <si>
    <t>Jun. 30, 2018</t>
  </si>
  <si>
    <t>Aug. 02, 2018</t>
  </si>
  <si>
    <t>Document and Entity Information</t>
  </si>
  <si>
    <t>Entity Registrant Name</t>
  </si>
  <si>
    <t>Mistras Grou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8,373,535 and 28,294,968 shares issued</t>
  </si>
  <si>
    <t>Additional paid-in capital</t>
  </si>
  <si>
    <t>Retained earnings</t>
  </si>
  <si>
    <t>Accumulated other comprehensive loss</t>
  </si>
  <si>
    <t>Total Mistras Group, Inc.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Unaudited Condensed Consolidated Statements of Income (Loss) - USD ($) shares in Thousands, $ in Thousands</t>
  </si>
  <si>
    <t>3 Months Ended</t>
  </si>
  <si>
    <t>Jun. 30, 2017</t>
  </si>
  <si>
    <t>Income Statement [Abstract]</t>
  </si>
  <si>
    <t>Revenue</t>
  </si>
  <si>
    <t>Cost of revenue</t>
  </si>
  <si>
    <t>Depreciation</t>
  </si>
  <si>
    <t>Gross profit</t>
  </si>
  <si>
    <t>Selling, general and administrative expenses</t>
  </si>
  <si>
    <t>Research and engineering</t>
  </si>
  <si>
    <t>Depreciation and amortization</t>
  </si>
  <si>
    <t>Acquisition-related expense (benefit), net</t>
  </si>
  <si>
    <t>Income from operations</t>
  </si>
  <si>
    <t>Interest expense</t>
  </si>
  <si>
    <t>Income before provision for income taxes</t>
  </si>
  <si>
    <t>Provision for income taxes</t>
  </si>
  <si>
    <t>Net income</t>
  </si>
  <si>
    <t>Less: net income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Loss) - USD ($) $ in Thousands</t>
  </si>
  <si>
    <t>Statement of Comprehensive Income [Abstract]</t>
  </si>
  <si>
    <t>Other comprehensive income:</t>
  </si>
  <si>
    <t>Foreign currency translation adjustments</t>
  </si>
  <si>
    <t>Comprehensive income</t>
  </si>
  <si>
    <t>Less: comprehensive income attributable to non-controlling interest</t>
  </si>
  <si>
    <t>Comprehensive income attributable to Mistras Group, Inc.</t>
  </si>
  <si>
    <t>Unaudited Condensed Consolidated Statements of Cash Flows - USD ($) $ in Thousands</t>
  </si>
  <si>
    <t>Cash flows from operating activities</t>
  </si>
  <si>
    <t>Adjustments to reconcile net income to net cash provided by operating activities</t>
  </si>
  <si>
    <t>Share-based compensation expense</t>
  </si>
  <si>
    <t>Bad debt provision for unexpected customer bankruptcy</t>
  </si>
  <si>
    <t>Fair value adjustments to contingent consideration</t>
  </si>
  <si>
    <t>Other</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from revolver</t>
  </si>
  <si>
    <t>Repayment of revolver</t>
  </si>
  <si>
    <t>Payment of contingent consideration for business acquisitions</t>
  </si>
  <si>
    <t>Purchases of treasury stock</t>
  </si>
  <si>
    <t>Taxes paid related to net share settlement of share-based awards</t>
  </si>
  <si>
    <t>Proceeds from exercise of stock optio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paid</t>
  </si>
  <si>
    <t>Interest</t>
  </si>
  <si>
    <t>Income taxes</t>
  </si>
  <si>
    <t>Noncash investing and financing</t>
  </si>
  <si>
    <t>Equipment acquired through capital lease obliga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non-destructive testing (NDT) and mechanical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commercial aerospace and defense, fossil and nuclear power, alternative and renewable energy, public infrastructure, chemicals, transportation, primary metals and metalworking, pharmaceutical/biotechnology and food processing industries and research and engineering institution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18 and 2017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7 Annual Report”) for the year ended December 31, 2017 , as filed with the Securities and Exchange Commission on March 14, 2018 .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Reclassification Certain amounts in prior periods have been reclassified to conform to the current year presentation. Such reclassifications did not have a material effect on the Company's financial condition or results of operations as previously reported. Customers There were no customers that represented 10% of our revenues for the three and six months ended June 30, 2018 . One customer, accounted for 12% of our revenues for the three and six months ended June 30, 2017 , primarily generated from the Services segment. Significant Accounting Policies The Company’s significant accounting policies are disclosed in Note 2 — Summary of Significant Accounting Policies in the 2017 Annual Report. On an ongoing basis, the Company evaluates its estimates and assumptions, including among other things, those related to revenue recognition, valuations of accounts receivable, long-lived assets, goodwill, deferred tax assets and uncertain tax positions. Since the date of the 2017 Annual Report, there have been no material changes to the Company's significant accounting policies. Income Taxes On December 22, 2017, the United States enacted fundamental changes to federal tax law following the passage of the Tax Cuts and Jobs Act (the “Tax Act”). This was a complex and significant change to the U.S. corporate tax system. The Company was required to account for certain aspects of the Tax Act in our financial statements for the period ended December 31, 2017, including the impact of the Tax Act on existing deferred tax balances and the one-time transition tax on foreign earnings (the “transition tax”). The Company is applying the guidance in Staff Accounting Bulletin ("SAB 118") in accounting for the enactment date effects of the Tax Act. At December 31, 2017, the Company made a provisional estimate of the transition tax as well as existing deferred balances. As discussed below, the Company has not completed its accounting for the tax effects of the Tax Act as of June 30, 2018. Our financial statements for the period ended June 30, 2018 reflect provisions of the Tax Act effective for periods beginning after December 31, 2017, which include the reduced federal corporate income tax rate from 35% to 21%, adjustments made to executive compensation and meals and entertainment rules, and the inclusion of new categories of income, global intangible low-taxed income (“GILTI”) and foreign derived intangible income (“FDII”). The Company’s effective income tax rate was approximately 29% and 44% for the three months ended June 30, 2018 and 2017 , respectively. The decrease in the income tax rate for the three months ended June 30, 2018 is due to lower U.S. tax rates on our domestic income as well as a higher proportion of global income taxed at comparatively lower U.S. tax rates, offset by the impact of the GILTI and executive compensation provisions resulting from the passage of the Tax Act, and the impact of discrete items. The Company’s effective income tax rate was approximately 31% and 37% for the six months ended June 30, 2018 and 2017 , respectively. The decrease in the income tax rate for the six months ended June 30, 2018 is due to lower U.S. tax rates on our domestic income as well as a higher proportion of global income taxed at comparatively lower U.S. tax rates, offset by the impact of the GILTI and executive compensation provisions resulting from the passage of the Tax Act. As of June 30, 2018, the amounts previously recorded for the Tax Act for the year ended December 31, 2017 remain provisional related to the transition tax and resulting foreign tax credit, and the effect of the change in the federal corporate income tax rate on the deferred tax assets. During the first quarter of 2018, the Company has adjusted the Tax Act impact to the deferred tax asset for executive compensation, decreasing the deferred tax asset by approximately $0.4 million due to a change in estimate of 2018 compensation. These estimates may be adjusted as the Company continues to gather and evaluate data and guidance to refine the impact of the Tax Act. The amounts recorded in 2018 for the Tax Act related to the calculations of the GILTI, FDII, executive compensation and meals and entertainment are the Company’s best estimates based on the current data and guidance available. The Company is continuing to evaluate the state tax conformity to the Tax Act, including the GILTI provisions. Given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the Company expects to have future U.S. inclusions in taxable income related to GILTI and, if so, what the impact is expected to be. The Company is continuing to evaluate the effect of the new GILTI tax rules on future U.S. inclusions in taxable income, including the expected impact on our current structure and business. Therefore, although the Company has considered the current effects of GILTI when estimating our annual effective tax rate, we have not made any adjustments related to potential GILTI tax in our deferred taxes and have not made a policy decision regarding whether to record deferred taxes on GILTI. 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became effective for the Company on January 1, 2018.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4-09 along with the related additional ASU’s on Topic 606 on January 1, 2018, utilizing the cumulative catch-up method. The result of adoption is immaterial to the Company's consolidated financial statements, largely because most of our projects are short-term in nature and billed on a time and material basis. The Company utilized a practical expedient that provides for revenue to be recognized in an amount that corresponds directly with the value to the customer of the entity’s performance completed to date. See Note 2 for the Company's additional required disclosures under Topic 606. In February 2016, the FASB issued ASU No. 2016-02, Leases (Topic 842). This amendment supersedes previous accounting guidance ( Topic 840) and requires all leases, with the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adopted ASU 2016-15 in the first quarter of 2018, which did not have a material impact on the Company's condensed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densed consolidated financial statements and related disclosures. In May 2017, the FASB issued ASU 2017-09, Compensation-Stock Compensation (Topic 718) Scope of Modification Accounting. This amendment provides guidance concerning which changes to the terms or conditions of a share-based payment require an entity to apply modification accounting. Certain changes to stock awards, notably administrative changes, do not require modification accounting. There are three specific criteria that need to be met in order to prove that modification accounting is not required. ASU 2017-09 is effective for fiscal years, and interim period within those fiscal years, beginning after December 15, 2017, with early adoption permitted. The Company adopted ASU 2017-09 in the first quarter of 2018, which did not have any impact on the Company's condensed consolidated financial statements and related disclosures. In December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considers the accounting for the Tax Act to be provisional as of June 30, 2018. The Company will complete the accounting for the tax effects of all of the provisions of the Tax Act within the required measurement period not to extend beyond one year from the enactment date.</t>
  </si>
  <si>
    <t>Revenue from Contract with Customer [Abstract]</t>
  </si>
  <si>
    <t>Revenue The majority of our revenue is derived from providing services on a time and material basis and are short-term in nature. The Company accounts for revenue in accordance with ASC Topic 606, Revenue from Contracts with Customers, which was adopted on January 1, 2018, using the cumulative catch-up transition method. The adoption of ASC Topic 606 did not impact the Company's condensed consolidated financial statement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our revenues are short-term in nature. The Company has many Master Service Agreements (MSA’s) that specify an overall frame work and terms of contract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our disaggregated revenues: Revenue by industry was as follows: Three months ended June 30, 2018 Services International Products Corp/Elim Total Oil &amp; Gas $ 95,288 $ 9,716 $ 375 $ — $ 105,379 Aerospace &amp; Defense 13,371 14,086 770 — 28,227 Industrials 16,607 6,942 925 — 24,474 Power generation &amp; Transmission 9,137 2,806 554 — 12,497 Other Process Industries 6,138 2,909 33 — 9,080 Infrastructure, Research &amp; Engineering 3,914 2,552 1,261 — 7,727 Other 3,263 2,100 1,468 (2,422 ) 4,409 Total $ 147,718 $ 41,111 $ 5,386 $ (2,422 ) $ 191,793 Six months ended June 30, 2018 Services International Products Corp/Elim Total Oil &amp; Gas $ 197,036 $ 17,844 $ 937 $ — $ 215,817 Aerospace &amp; Defense 25,828 28,551 1,436 — 55,815 Industrials 28,324 13,342 1,465 — 43,131 Power generation &amp; Transmission 17,038 3,526 2,110 — 22,674 Other Process Industries 11,545 4,699 38 — 16,282 Infrastructure, Research &amp; Engineering 6,094 5,071 1,761 — 12,926 Other 7,448 6,534 3,823 (5,027 ) 12,778 Total $ 293,313 $ 79,567 $ 11,570 $ (5,027 ) $ 379,423 Revenue per key geographic location was as follows: Three months ended June 30, 2018 Services International Products Corp/Elim Total United States $ 122,835 $ 157 $ 2,782 $ (649 ) $ 125,125 Other Americas 22,676 1,955 278 (743 ) 24,166 Europe 2,133 37,645 815 (969 ) 39,624 Asia-Pacific 74 1,354 1,511 (61 ) 2,878 Total $ 147,718 $ 41,111 $ 5,386 $ (2,422 ) $ 191,793 Six months ended June 30, 2018 Services International Products Corp/Elim Total United States $ 246,398 $ 424 $ 6,040 $ (1,746 ) $ 251,116 Other Americas 44,459 3,857 360 (996 ) 47,680 Europe 2,288 71,845 1,934 (2,195 ) 73,872 Asia-Pacific 168 3,441 3,236 (90 ) 6,755 Total $ 293,313 $ 79,567 $ 11,570 $ (5,027 ) $ 379,423 Contract Balances The timing of revenue recognition, billings and cash collections results in billed accounts receivable, unbilled receivables (contract assets), and customer advances and deposits (contract liabilities) on the condensed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 advances or deposits from our customers before revenue is recognized, resulting in contract liabilities. These assets and liabilities are aggregated on an individual contract basis and reported on the condensed consolidated balance sheet at the end of each reporting period. Revenue recognized in 2018, that was included in the contract liability balance at the beginning of the year was $3.4 million . Changes in the contract asset and liability balances during the year ended December 31, 2017, were not materially impacted by any other factors. The Company has elected to utilize a practical expedient to expense incremental costs incurred related to obtaining a contract. The Company’s expenses are expected to be amortized over a period less than one year.</t>
  </si>
  <si>
    <t>Share-Based Compensation</t>
  </si>
  <si>
    <t>Disclosure of Compensation Related Costs, Share-based Payments [Abstract]</t>
  </si>
  <si>
    <t>Share-Based Compensation The Company has share-based incentive awards outstanding to its eligible employees and non-employee directors under three equity incentive plans: (i) the 2007 Stock Option Plan (the "2007 Plan"), (ii) the 2009 Long-Term Incentive Plan (the "2009 Plan") and (iii) the 2016 Long-Term Incentive Plan (the "2016 Plan"). No further awards may be granted under the 2007 and 2009 Plans, although awards granted under the 2007 and 2009 Plans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Stock Options For the three and six months ended June 30, 2018 and 2017 , the Company did no t recognize any share-based compensation expense related to stock option awards, as all outstanding stock options awards are fully vested. No unrecognized compensation costs remained related to stock option awards as of June 30, 2018 . No stock options were granted during the three and six months ended June 30, 2018 and June 30, 2017 . The following table sets forth a summary of the stock option activity, weighted average exercise prices and options outstanding as of June 30, 2018 and June 30, 2017 . For the six months ended June 30, 2018 2017 Common Stock Options Weighted Average Exercise Price Common Stock Options Weighted Average Exercise Price Outstanding at beginning of period: 2,130 $ 13.43 2,167 $ 13.33 Granted — $ — — $ — Exercised — $ — (37 ) $ 7.39 Expired or forfeited — $ — — $ — Outstanding at end of period: 2,130 $ 13.43 2,130 $ 13.43 Restricted Stock Unit Awards For the three months ended June 30, 2018 and June 30, 2017 , the Company recognized share-based compensation expense related to restricted stock unit awards of $1.2 million for each respective period. For the six months ended June 30, 2018 and June 30, 2017 , the Company recognized share-based compensation expense related to restricted stock unit awards of $2.0 million and $2.3 million , respectively. As of June 30, 2018 , there was $9.1 million of unrecognized compensation costs, net of estimated forfeitures, related to restricted stock unit awards, which are expected to be recognized over a remaining weighted average period of 2.7 years . During the first six months of 2018 and 2017 , the Company granted approximately 10,000 and 9,000 shares, respectively, of fully-vested common stock to its five non-employee directors, as provided for under the Company's non-employee director compensation plan. These shares had grant date fair values of $0.2 million for each respective period, which was recorded as share-based compensation expense during the six months ended June 30, 2018 and June 30, 2017 , respectively. During the first six months of 2018 and 2017 , approximately 35,000 and 8,000 restricted stock units vested, respectively. The fair value of these units was $0.7 million and 0.2 million for the six months ended June 30, 2018 and June 30, 2017 , respectively. Upon vesting, restricted stock units are generally net share-settled to cover the required minimum withholding tax and the remaining amount is converted into an equivalent number of shares of common stock. A summary of the Company's outstanding, non-vested restricted share units is presented below: For the six months ended June 30, 2018 2017 Units Weighted Units Weighted Outstanding at beginning of period: 532 $ 21.05 569 $ 20.81 Granted 211 $ 19.20 124 $ 21.21 Released (35 ) $ 21.44 (8 ) $ 21.99 Forfeited (24 ) $ 20.17 (11 ) $ 21.05 Outstanding at end of period: 684 $ 20.49 674 $ 20.87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and (3) Revenue. There also is a discretionary portion of the PRSUs based on individual performance, at the discretion of the Compensation Committee (Discretionary PRSUs). PRSUs and Discretionary PRSUs generally vest ratably on each of the first four anniversary dates upon completion of the performance period, for a total requisite service period of up to five years and have no dividend rights. PRSUs are equity-classified and compensation costs are initially measured using the fair value of the underlying stock at the date of grant, assuming that the target performance conditions will be achieved.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RSU activity is presented below: For the six months ended June 30, 2018 2017 Units Weighted Units Weighted Outstanding at beginning of period: 278 $ 17.00 290 $ 16.01 Granted 123 $ 19.46 128 $ 20.42 Performance condition adjustments (4 ) $ 19.67 (60 ) $ 20.57 Released (61 ) $ 15.04 (64 ) $ 14.87 Forfeited (12 ) $ 16.16 — $ — Outstanding at end of period: 324 $ 18.15 294 $ 17.15 During the six months ended June 30, 2018 and June 30, 2017 , the Compensation Committee approved the final calculation of the award metrics for calendar year 2017 and the seven-month transition period ending December 31, 2016, respectively. As a result, the calendar year 2017 PRSUs increased by approximately 4,000 units. There was a decrease of approximately 8,000 units for the six months ended June 30, 2018 based on forecasted results for calendar 2018. These adjustments comprise the performance condition adjustments for the six months ended June 30, 2018 noted above. For the seven month transition period PRSUs reduced by approximately 3,000 units after the Compensation Committee approval noted above. There also was a reduction of approximately 57,000 units to the awards granted in calendar 2017 based on forecasted results as of June 30, 2017. These adjustments comprise the performance condition adjustments for the six months ended June 30, 2017 noted above. As of June 30, 2018, the liability related to Discretionary PRSUs was less than $0.1 million and is classified within accrued expenses and other current liabilities on the condensed consolidated balance sheet. For the three months ended June 30, 2018 and June 30, 2017 , the Company recognized aggregate share-based compensation expense related to the awards described above of approximately $0.5 million for each respective period. For the six months ended June 30, 2018 and June 30, 2017 , the Company recognized aggregate share-based compensation expense related to the awards described above of approximately $0.6 million and $0.9 million , respectively. At June 30, 2018 , there was $3.2 million of total unrecognized compensation costs related to approximately 324,000 non-vested PRSUs, which are expected to be recognized over a remaining weighted average period of 2.4 years .</t>
  </si>
  <si>
    <t>Earnings per Share</t>
  </si>
  <si>
    <t>Earnings Per Share [Abstract]</t>
  </si>
  <si>
    <t>Earnings per Share 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Six months ended June 30, 2018 June 30, 2017 June 30, 2018 June 30, 2017 Basic earnings per share: Numerator: Net income attributable to Mistras Group, Inc. $ 6,000 $ 2,217 $ 8,908 $ 3,909 Denominator: Weighted average common shares outstanding 28,346 28,437 28,325 28,562 Basic earnings per share $ 0.21 $ 0.08 $ 0.31 $ 0.14 Diluted earnings per share: Numerator: Net income attributable to Mistras Group, Inc. $ 6,000 $ 2,217 $ 8,908 $ 3,909 Denominator: Weighted average common shares outstanding 28,346 28,437 28,325 28,562 Dilutive effect of stock options outstanding 660 802 702 841 Dilutive effect of restricted stock units outstanding 328 360 322 351 29,334 29,599 29,349 29,754 Diluted earnings per share $ 0.20 $ 0.07 $ 0.30 $ 0.13</t>
  </si>
  <si>
    <t>Acquisitions</t>
  </si>
  <si>
    <t>Business Combinations [Abstract]</t>
  </si>
  <si>
    <t>Acquisitions During the six months ended June 30, 2018 , the Company did no t complete any acquisitions. The assets and liabilities of one of the businesses acquired in 2017 were included in the Company's condensed consolidated balance sheet based upon its estimated fair value on the date of acquisition as determined in a preliminary purchase price allocation, using available information and making assumptions management believed were reasonable. The Company is still in the process of completing its valuation of the assets acquired. The results of operations for this acquisition have been included in the Services segment's results from the date of acquisition. Goodwill of $36.4 million primarily relates to expected synergies and assembled workforce, and is deductible for tax purposes. Other intangible assets, primarily related to customer relationships and covenants not to compete, were $23.8 million . During the six months ended June 30, 2017 , the Company completed one acquisition, located in the U.S., that primarily performs chemical and specialty process services, primarily in the aerospace industry. In this acquisition, the Company acquired the assets of the acquiree in exchange for aggregate consideration of $4.5 million in cash and contingent consideration up to $3.5 million to be earned based upon the acquired business achieving specific performance metrics over the initial three years of operations from the acquisition date. The Company accounted for this transaction in accordance with the acquisition method of accounting for business combinations. Dispositions During the fourth quarter of 2017, the Company began the process of marketing one of its subsidiaries in the Products and Systems segment for sale. The Company determined that the classification of being held for sale has been met as of December 31, 2017. For the three months ended June 30, 2018 , this subsidiary represented 0.5% of the Company's consolidated revenues and loss from operations was $0.3 million . For the six months ended June 30, 2018 , this subsidiary represented 0.6% of consolidated revenues and loss from operations was $0.2 million . In the aggregate, the assets and liabilities of this subsidiary represents 0.4% and 0.2% of consolidated assets and liabilities, respectively, and are included in their natural classifications on the condensed consolidated balance sheets as of June 30, 2018 and December 31, 2017.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expense (benefit), net, on the condensed consolidated statements of income and were as follows for the three and six months ended June 30, 2018 and 2017 : Three months ended June 30, Six months ended June 30, 2018 2017 2018 2017 Due diligence, professional fees and other transaction costs $ (409 ) $ 209 $ (370 ) $ 291 Adjustments to fair value of contingent consideration liabilities 43 (7 ) (990 ) (632 ) Acquisition-related expense (benefit), net $ (366 ) $ 202 $ (1,360 ) $ (341 )</t>
  </si>
  <si>
    <t>Accounts Receivable, net</t>
  </si>
  <si>
    <t>Receivables [Abstract]</t>
  </si>
  <si>
    <t>Accounts Receivable, net Accounts receivable consisted of the following: June 30, 2018 December 31, 2017 Trade accounts receivable $ 147,646 $ 141,952 Allowance for doubtful accounts (3,446 ) (3,872 ) Accounts receivable, net $ 144,200 $ 138,080 The Company had $23.6 million and $14.4 million of unbilled revenues accrued as of June 30, 2018 and December 31, 2017, respectively. Unbilled revenues are generally billed in the subsequent quarter to their revenue recognition.</t>
  </si>
  <si>
    <t>Property, Plant and Equipment, net</t>
  </si>
  <si>
    <t>Property, Plant and Equipment [Abstract]</t>
  </si>
  <si>
    <t>Property, Plant and Equipment, net Property, plant and equipment consisted of the following: Useful Life (Years) June 30, 2018 December 31, 2017 Land $ 2,686 $ 2,414 Buildings and improvements 30-40 24,705 24,003 Office furniture and equipment 5-8 14,842 14,230 Machinery and equipment 5-7 197,567 191,721 239,800 232,368 Accumulated depreciation and amortization (152,585 ) (145,225 ) Property, plant and equipment, net $ 87,215 $ 87,143 Depreciation expense for the three months ended June 30, 2018 and June 30, 2017 was $6.1 million and $5.6 million , respectively. Depreciation expense for the six months ended June 30, 2018 and June 30, 2017 was $12.2 million and $11.1 million , respectively.</t>
  </si>
  <si>
    <t>Goodwill and Intangible Assets Disclosure [Abstract]</t>
  </si>
  <si>
    <t>Goodwill Changes in the carrying amount of goodwill by segment is shown below: Services International Products and Systems Total Balance at December 31, 2017 $ 165,801 $ 37,637 $ — $ 203,438 Goodwill acquired during the period — — — — Adjustments to preliminary purchase price allocations (1,977 ) — — (1,977 ) Foreign currency translation (716 ) (1,089 ) — (1,805 ) Balance at June 30, 2018 $ 163,108 $ 36,548 $ — $ 199,656 The Company reviews goodwill for impairment on a reporting unit basis on October 1 of each year and whenever events or changes in circumstances indicate the carrying value of goodwill may not be recoverable. As of June 30, 2018, the Company did not identify any changes in circumstances that would indicate the carrying value of goodwill may not be recoverable. The Company's cumulative goodwill impairment as of June 30, 2018 and December 31, 2017 was $23.1 million , of which $13.2 million related to the Products and Systems segment and $9.9 million related to the International segment.</t>
  </si>
  <si>
    <t>Intangible Assets</t>
  </si>
  <si>
    <t>Intangible Assets, Net (Excluding Goodwill) [Abstract]</t>
  </si>
  <si>
    <t>Intangible Assets The gross amount, accumulated amortization and net carrying amount of intangible assets were as follows: June 30, 2018 December 31, 2017 Useful Life (Years) Gross Amount Accumulated Amortization Net Carrying Amount Gross Amount Accumulated Amortization Impairment Net Carrying Amount Customer relationships 5-14 $ 112,847 $ (60,862 ) $ 51,985 $ 113,299 $ (58,107 ) $ (170 ) $ 55,022 Software/Technology 3-15 17,267 (14,675 ) 2,592 19,523 (14,133 ) (2,411 ) 2,979 Covenants not to compete 2-5 12,338 (10,773 ) 1,565 12,510 (10,438 ) — 2,072 Other 2-12 9,971 (6,942 ) 3,029 10,109 (6,411 ) (32 ) 3,666 Total $ 152,423 $ (93,252 ) $ 59,171 $ 155,441 $ (89,089 ) $ (2,613 ) $ 63,739 Amortization expense for the three months ended June 30, 2018 and June 30, 2017 was $2.5 million and $2.3 million , respectively. Amortization expense for the six months ended June 30, 2018 and June 30, 2017 was $5.0 million and $4.4 million , respectively.</t>
  </si>
  <si>
    <t>Accrued Expenses and Other Current Liabilities</t>
  </si>
  <si>
    <t>Payables and Accruals [Abstract]</t>
  </si>
  <si>
    <t>Accrued Expenses and Other Current Liabilities Accrued expenses and other current liabilities consisted of the following: June 30, 2018 December 31, 2017 Accrued salaries, wages and related employee benefits $ 28,930 $ 27,185 Contingent consideration, current portion 1,669 3,430 Accrued workers’ compensation and health benefits 4,808 5,181 Deferred revenue 5,560 6,338 Legal settlement accrual — 1,600 Other accrued expenses 22,955 21,827 Total accrued expenses and other current liabilities $ 63,922 $ 65,561</t>
  </si>
  <si>
    <t>Long-Term Debt</t>
  </si>
  <si>
    <t>Debt Disclosure [Abstract]</t>
  </si>
  <si>
    <t>Long-Term Debt Long-term debt consisted of the following: June 30, 2018 December 31, 2017 Senior credit facility $ 142,595 $ 156,948 Notes payable 142 228 Other 9,512 9,702 Total debt 152,249 166,878 Less: Current portion (2,225 ) (2,358 ) Long-term debt, net of current portion $ 150,024 $ 164,520 Senior Credit Facility The Company's revolving credit agreement with its banking group ("Credit Agreement") provides the Company with a $250.0 million revolving line of credit, which, under certain circumstances, can be increased to $300.0 million . The Company may borrow up to $30.0 million in non-U.S. Dollar currencies and use up to $10.0 million of the credit limit for the issuance of letters of credit. The Credit Agreement has a maturity date of December 7, 2022. As of June 30, 2018 , the Company had borrowings of $142.6 million and a total of $5.4 million of letters of credit outstanding under the Credit Agreement. Loans under the Credit Agreement bear interest at LIBOR plus an applicable LIBOR margin ranging from 1% to 2% , or a base rate less a margin of 1.25% to 0.375% , at the option of the Company, based upon the Company’s Funded Debt Leverage Ratio. Funded Debt Leverage Ratio is defined as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h) certain amounts of EBITDA of acquired business for the prior twelve months, plus (i) certain expenses related to the closing of the Credit Agreement, plus (j) non-cash expenses which do not (in the current or any future period) represent a cash item (excluding non-cash gains which increase net income), plus (k) non-recurring charges (not to exceed $5.0 million in the four consecutive fiscal quarters immediately preceding the date of determination) for items such as severance, lease termination charges, asset write-offs and litigation settlements paid during the period, all determined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75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and is guaranteed by some of our subsidiaries. The Credit Agreement contains financial covenants requiring that the Company maintain a Funded Debt Leverage Ratio of no greater than 3.5 to 1 and an Interest Coverage Ratio of at least 3.0 to 1. Interest Coverage Ratio is defined a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ompany can elect to increase the Funded Debt Leverage Ratio to 3.75 to 1 temporarily for four fiscal quarters immediately following the fiscal quarter in which the Company acquires another business. The Company can make this election twice during the term of the Credit Agreement. The Credit Agreement also limits the Company’s ability to, among other things, create liens, make investments, incur more indebtedness, merge or consolidate, make dispositions of property, pay dividends and make distributions to stockholders or repurchase our stock,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or a pledge of its stock. The Company was in compliance with the terms of the Credit Agreement as of June 30, 2018 , and will continuously monitor its compliance with the covenants contained in its Credit Agreement. Notes Payable and Other In connection with certain of its acquisitions, the Company issued subordinated notes payable to the sellers. The maturity of the notes that remain outstanding are three years from the date of acquisition and bear interest at the prime rate for the Bank of Canada, currently 3.45% as of June 30, 2018. Interest expense is recorded in the condensed consolidated statements of income. The Company's other debt includes local bank financing provided at the local subsidiary levels used to support working capital requirements and fund capital expenditures. At June 30, 2018, there was approximately $9.5 million outstanding, payable at various times from 2018 to 2029. Monthly payments range from $1 thousand to $18 thousand . Interest rates range from 0.5% to 6.2% .</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Six months ended June 30, 2018 2017 Beginning balance $ 5,508 $ 3,094 Acquisitions — 2,508 Payments (1,506 ) (547 ) Accretion of liability 108 148 Revaluation (1,098 ) (780 ) Foreign currency translation (105 ) 22 Ending balance $ 2,907 $ 4,445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Commitments and Contingencies</t>
  </si>
  <si>
    <t>Commitments and Contingencies Disclosure [Abstract]</t>
  </si>
  <si>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possibly for certain of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settled a consolidated purported class and collective action that resulted from the consolidation of two cases originally filed in California state court in April 2015. In connection with the settlement, the Company recorded a pre-tax charge of $6.3 million during the three months ended June 30, 2016 and paid the settlement in February 2017. The Company was a defendant in the lawsuit AGL Services Company v. Mistras Group, Inc., in U.S. District Court for the Northern District of Georgia, filed November 2016. The case involved radiography work performed by the Company in 2012 on the construction of a pipeline project in the U.S. At a trial concluded on October 26, 2017, the jury awarded the plaintiff its damages plus interest, which was fully covered and paid by insurance. The Company’s subsidiary in France has been involved in a dispute with a former owner of a business purchased by the Company’s French subsidiary. The former owner received a judgment in his favor in the amount of $0.4 million for payment of the contingent consideration portion of the purchase price for the business. The Company recorded an accrual for this judgment during 2016. The Company's subsidiary appealed the judgment and the entire judgment was overturned on appeal. The appeal process was completed in July 2018 in the Company's favor, and accordingly, the Company reversed the accrual as of June 30, 2018. The Company was a defendant in a lawsuit, Triumph Aerostructures, LLC d/b/a Triumph Aerostructures-Vought Aircraft Division v. Mistras Group, Inc ., pending in Texas State district court, 193rd Judicial District, Dallas County, Texas, filed September 2016. The plaintiff alleged that in 2014 Mistras delivered a defective Ultrasonic inspection system and alleged damages of approximately $2.3 million , the amount it paid for the system. In January 2018, the Company agreed to settle this matter for a payment of $1.6 million and the return of the underlying ultrasonic inspection components. A charge for $1.6 million was recorded in 2017 and payment was made in February 2018.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accruals for this matter. The Company has not received any further communication from the EPA on this matter since 2015. Other Potential Contingencies The workforce of certain of the Company’s subsidiaries are unionized and the terms of employment for these workers are governed by collective bargaining agreements, or CBAs. Under these CBAs, the Company’s subsidiaries are required to contribute to the national pension funds for the unions representing these employees, which are multi-employer pension plans. The Company was notified that a significant project was awarded to another contractor in January 2018, and as a result, one of the Company’s subsidiaries may experience a significant reduction in the number of its employees covered by one of the CBAs. Under certain circumstances, such a reduction in the number of employees participating in multi-employer pension plans pursuant to this CBA could result in a complete or partial withdrawal liability to these multi-employer pension plans under ERISA. Presently, the Company is uncertain when or whether its subsidiary will incur withdrawal liability and is currently evaluating the materiality of a potential withdrawal liability under various scenarios. Acquisition-related contingencies The Company is liable for contingent consideration in connection with certain of its acquisitions. As of June 30, 2018 , total potential acquisition-related contingent consideration ranged from zero to approximately $6.7 million and would be payable upon the achievement of specific performance metrics by certain of the acquired companies over the next 2.0 years of operations. See Note 5 - Acquisitions to these condensed consolidated financial statements for further discussion of the Company’s acquisitions.</t>
  </si>
  <si>
    <t>Segment Disclosure</t>
  </si>
  <si>
    <t>Segment Reporting [Abstract]</t>
  </si>
  <si>
    <t>Segment Disclosure The Company’s three operating segments are: • Services. This segment provides asset protection solutions predominantly in North America, with the largest concentration in the United States, followed by Canada, consisting primarily of NDT and inspection and engineering services that are used to evaluate the structural integrity and reliability of critical energy, commercial aerospace components, industrial and public infrastructure.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Selected consolidated financial information by segment for the periods shown was as follows (intercompany transactions are eliminated in Corporate and eliminations): Three months ended Six months ended June 30, 2018 June 30, 2017 June 30, 2018 June 30, 2017 Revenues Services $ 147,718 $ 134,043 $ 293,313 $ 260,372 International 41,111 33,904 79,567 68,160 Products and Systems 5,386 5,107 11,570 10,657 Corporate and eliminations (2,422 ) (2,615 ) (5,027 ) (5,432 ) $ 191,793 $ 170,439 $ 379,423 $ 333,757 Three months ended Six months ended June 30, 2018 June 30, 2017 June 30, 2018 June 30, 2017 Gross profit Services $ 40,127 $ 35,490 $ 74,837 $ 65,703 International 12,689 8,828 23,396 19,288 Products and Systems 2,213 1,966 5,103 4,560 Corporate and eliminations 54 59 (108 ) (55 ) $ 55,083 $ 46,343 $ 103,228 $ 89,496 Three months ended Six months ended June 30, 2018 June 30, 2017 June 30, 2018 June 30, 2017 Income (loss) from operations Services $ 16,328 $ 12,132 $ 28,603 $ 19,513 International 2,455 (190 ) 3,375 2,843 Products and Systems (656 ) (892 ) (384 ) (1,340 ) Corporate and eliminations (7,823 ) (6,047 ) (14,892 ) (12,763 ) $ 10,304 $ 5,003 $ 16,702 $ 8,253 Income (loss) from operations by operating segment includes intercompany transactions, which are eliminated in Corporate and eliminations. Three months ended Six months ended June 30, 2018 June 30, 2017 June 30, 2018 June 30, 2017 Depreciation and amortization Services $ 5,970 $ 5,468 $ 11,941 $ 10,787 International 2,260 1,888 4,541 3,732 Products and Systems 366 585 729 1,153 Corporate and eliminations (5 ) (57 ) 28 (123 ) $ 8,591 $ 7,884 $ 17,239 $ 15,549 June 30, 2018 December 31, 2017 Intangible assets, net Services $ 44,134 $ 46,864 International 12,428 13,899 Products and Systems 2,029 2,261 Corporate and eliminations 580 715 $ 59,171 $ 63,739 June 30, 2018 December 31, 2017 Total assets Services $ 368,912 $ 377,585 International 148,928 150,779 Products and Systems 12,669 12,733 Corporate and eliminations 13,480 13,344 $ 543,989 $ 554,441 Revenues by geographic area for the three and six months ended June 30, 2018 and 2017 , respectively, were as follows: Three months ended Six months ended June 30, 2018 June 30, 2017 June 30, 2018 June 30, 2017 Revenues United States $ 125,125 $ 119,029 $ 251,116 $ 230,560 Other Americas 24,166 17,895 47,680 33,368 Europe 39,624 30,706 73,872 61,366 Asia-Pacific 2,878 2,809 6,755 8,463 $ 191,793 $ 170,439 $ 379,423 $ 333,757</t>
  </si>
  <si>
    <t>Repurchase of Common Stock</t>
  </si>
  <si>
    <t>Equity [Abstract]</t>
  </si>
  <si>
    <t>Repurchase of Common Stock The Company's Board of Directors approved a $50 million stock repurchase plan in 2015. As part of this plan, on August 17, 2016, the Company entered into an agreement with its then CEO, Dr. Sotirios Vahaviolos, to purchase up to 1 million of his shares, commencing in October 2016. Pursuant to the agreement, in general, the Company purchased from Dr. Vahaviolos up to $2 million of shares each month, at a 2% discount to the average daily closing price of the Company's common stock for the preceding month. From the inception of the plan through December 31, 2017, the Company purchased 1,000,000 shares from Dr. Vahaviolos at an average price of $21.92 per share for an aggregate cost of approximately $21.9 million and approximately 146,000 shares in the open market at an average price of $20.48 per share, for an aggregate cost of approximately $3.0 million . The Company retired all its repurchased shares during the fourth quarter of 2017 and they are not included in common stock issued and outstanding as of June 30, 2018 and December 31, 2017. There were no repurchases of common stock during the six months ended June 30, 2018 . As of June 30, 2018, approximately $25.1 million remained available to repurchase shares under the stock repurchase plan.</t>
  </si>
  <si>
    <t>Description of Business and Basis of Presentation (Policies)</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18 and 2017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7 Annual Report”) for the year ended December 31, 2017 , as filed with the Securities and Exchange Commission on March 14, 2018 .</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t>
  </si>
  <si>
    <t>Reclassification</t>
  </si>
  <si>
    <t>Reclassification Certain amounts in prior periods have been reclassified to conform to the current year presentation. Such reclassifications did not have a material effect on the Company's financial condition or results of operations as previously reported.</t>
  </si>
  <si>
    <t>Income Taxes</t>
  </si>
  <si>
    <t>Income Taxes On December 22, 2017, the United States enacted fundamental changes to federal tax law following the passage of the Tax Cuts and Jobs Act (the “Tax Act”). This was a complex and significant change to the U.S. corporate tax system. The Company was required to account for certain aspects of the Tax Act in our financial statements for the period ended December 31, 2017, including the impact of the Tax Act on existing deferred tax balances and the one-time transition tax on foreign earnings (the “transition tax”). The Company is applying the guidance in Staff Accounting Bulletin ("SAB 118") in accounting for the enactment date effects of the Tax Act. At December 31, 2017, the Company made a provisional estimate of the transition tax as well as existing deferred balances. As discussed below, the Company has not completed its accounting for the tax effects of the Tax Act as of June 30, 2018. Our financial statements for the period ended June 30, 2018 reflect provisions of the Tax Act effective for periods beginning after December 31, 2017, which include the reduced federal corporate income tax rate from 35% to 21%, adjustments made to executive compensation and meals and entertainment rules, and the inclusion of new categories of income, global intangible low-taxed income (“GILTI”) and foreign derived intangible income (“FDII”). The Company’s effective income tax rate was approximately 29% and 44% for the three months ended June 30, 2018 and 2017 , respectively. The decrease in the income tax rate for the three months ended June 30, 2018 is due to lower U.S. tax rates on our domestic income as well as a higher proportion of global income taxed at comparatively lower U.S. tax rates, offset by the impact of the GILTI and executive compensation provisions resulting from the passage of the Tax Act, and the impact of discrete items. The Company’s effective income tax rate was approximately 31% and 37% for the six months ended June 30, 2018 and 2017 , respectively. The decrease in the income tax rate for the six months ended June 30, 2018 is due to lower U.S. tax rates on our domestic income as well as a higher proportion of global income taxed at comparatively lower U.S. tax rates, offset by the impact of the GILTI and executive compensation provisions resulting from the passage of the Tax Act. As of June 30, 2018, the amounts previously recorded for the Tax Act for the year ended December 31, 2017 remain provisional related to the transition tax and resulting foreign tax credit, and the effect of the change in the federal corporate income tax rate on the deferred tax assets. During the first quarter of 2018, the Company has adjusted the Tax Act impact to the deferred tax asset for executive compensation, decreasing the deferred tax asset by approximately $0.4 million due to a change in estimate of 2018 compensation. These estimates may be adjusted as the Company continues to gather and evaluate data and guidance to refine the impact of the Tax Act. The amounts recorded in 2018 for the Tax Act related to the calculations of the GILTI, FDII, executive compensation and meals and entertainment are the Company’s best estimates based on the current data and guidance available. The Company is continuing to evaluate the state tax conformity to the Tax Act, including the GILTI provisions. Given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the Company expects to have future U.S. inclusions in taxable income related to GILTI and, if so, what the impact is expected to be. The Company is continuing to evaluate the effect of the new GILTI tax rules on future U.S. inclusions in taxable income, including the expected impact on our current structure and business. Therefore, although the Company has considered the current effects of GILTI when estimating our annual effective tax rate, we have not made any adjustments related to potential GILTI tax in our deferred taxes and have not made a policy decision regarding whether to record deferred taxes on GILTI.</t>
  </si>
  <si>
    <t>Recent Accounting Pronouncements</t>
  </si>
  <si>
    <t>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became effective for the Company on January 1, 2018.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4-09 along with the related additional ASU’s on Topic 606 on January 1, 2018, utilizing the cumulative catch-up method. The result of adoption is immaterial to the Company's consolidated financial statements, largely because most of our projects are short-term in nature and billed on a time and material basis. The Company utilized a practical expedient that provides for revenue to be recognized in an amount that corresponds directly with the value to the customer of the entity’s performance completed to date. See Note 2 for the Company's additional required disclosures under Topic 606. In February 2016, the FASB issued ASU No. 2016-02, Leases (Topic 842). This amendment supersedes previous accounting guidance ( Topic 840) and requires all leases, with the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adopted ASU 2016-15 in the first quarter of 2018, which did not have a material impact on the Company's condensed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densed consolidated financial statements and related disclosures. In May 2017, the FASB issued ASU 2017-09, Compensation-Stock Compensation (Topic 718) Scope of Modification Accounting. This amendment provides guidance concerning which changes to the terms or conditions of a share-based payment require an entity to apply modification accounting. Certain changes to stock awards, notably administrative changes, do not require modification accounting. There are three specific criteria that need to be met in order to prove that modification accounting is not required. ASU 2017-09 is effective for fiscal years, and interim period within those fiscal years, beginning after December 15, 2017, with early adoption permitted. The Company adopted ASU 2017-09 in the first quarter of 2018, which did not have any impact on the Company's condensed consolidated financial statements and related disclosures. In December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considers the accounting for the Tax Act to be provisional as of June 30, 2018. The Company will complete the accounting for the tax effects of all of the provisions of the Tax Act within the required measurement period not to extend beyond one year from the enactment date.</t>
  </si>
  <si>
    <t>Contract Balances The timing of revenue recognition, billings and cash collections results in billed accounts receivable, unbilled receivables (contract assets), and customer advances and deposits (contract liabilities) on the condensed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 advances or deposits from our customers before revenue is recognized, resulting in contract liabilities. These assets and liabilities are aggregated on an individual contract basis and reported on the condensed consolidated balance sheet at the end of each reporting period. Revenue The majority of our revenue is derived from providing services on a time and material basis and are short-term in nature. The Company accounts for revenue in accordance with ASC Topic 606, Revenue from Contracts with Customers, which was adopted on January 1, 2018, using the cumulative catch-up transition method. The adoption of ASC Topic 606 did not impact the Company's condensed consolidated financial statement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our revenues are short-term in nature. The Company has many Master Service Agreements (MSA’s) that specify an overall frame work and terms of contract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t>
  </si>
  <si>
    <t>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 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Revenue (Tables)</t>
  </si>
  <si>
    <t>Schedule of Disaggregated Revenues by Industry and Key Geographic Location</t>
  </si>
  <si>
    <t>The following series of tables present our disaggregated revenues: Revenue by industry was as follows: Three months ended June 30, 2018 Services International Products Corp/Elim Total Oil &amp; Gas $ 95,288 $ 9,716 $ 375 $ — $ 105,379 Aerospace &amp; Defense 13,371 14,086 770 — 28,227 Industrials 16,607 6,942 925 — 24,474 Power generation &amp; Transmission 9,137 2,806 554 — 12,497 Other Process Industries 6,138 2,909 33 — 9,080 Infrastructure, Research &amp; Engineering 3,914 2,552 1,261 — 7,727 Other 3,263 2,100 1,468 (2,422 ) 4,409 Total $ 147,718 $ 41,111 $ 5,386 $ (2,422 ) $ 191,793 Six months ended June 30, 2018 Services International Products Corp/Elim Total Oil &amp; Gas $ 197,036 $ 17,844 $ 937 $ — $ 215,817 Aerospace &amp; Defense 25,828 28,551 1,436 — 55,815 Industrials 28,324 13,342 1,465 — 43,131 Power generation &amp; Transmission 17,038 3,526 2,110 — 22,674 Other Process Industries 11,545 4,699 38 — 16,282 Infrastructure, Research &amp; Engineering 6,094 5,071 1,761 — 12,926 Other 7,448 6,534 3,823 (5,027 ) 12,778 Total $ 293,313 $ 79,567 $ 11,570 $ (5,027 ) $ 379,423 Revenue per key geographic location was as follows: Three months ended June 30, 2018 Services International Products Corp/Elim Total United States $ 122,835 $ 157 $ 2,782 $ (649 ) $ 125,125 Other Americas 22,676 1,955 278 (743 ) 24,166 Europe 2,133 37,645 815 (969 ) 39,624 Asia-Pacific 74 1,354 1,511 (61 ) 2,878 Total $ 147,718 $ 41,111 $ 5,386 $ (2,422 ) $ 191,793 Six months ended June 30, 2018 Services International Products Corp/Elim Total United States $ 246,398 $ 424 $ 6,040 $ (1,746 ) $ 251,116 Other Americas 44,459 3,857 360 (996 ) 47,680 Europe 2,288 71,845 1,934 (2,195 ) 73,872 Asia-Pacific 168 3,441 3,236 (90 ) 6,755 Total $ 293,313 $ 79,567 $ 11,570 $ (5,027 ) $ 379,423</t>
  </si>
  <si>
    <t>Share-Based Compensation (Tables)</t>
  </si>
  <si>
    <t>Schedule of Stock Option Activity, Weighted Average Exercise Prices and Options Outstanding</t>
  </si>
  <si>
    <t>The following table sets forth a summary of the stock option activity, weighted average exercise prices and options outstanding as of June 30, 2018 and June 30, 2017 . For the six months ended June 30, 2018 2017 Common Stock Options Weighted Average Exercise Price Common Stock Options Weighted Average Exercise Price Outstanding at beginning of period: 2,130 $ 13.43 2,167 $ 13.33 Granted — $ — — $ — Exercised — $ — (37 ) $ 7.39 Expired or forfeited — $ — — $ — Outstanding at end of period: 2,130 $ 13.43 2,130 $ 13.43</t>
  </si>
  <si>
    <t>Schedule of Company's Outstanding, Nonvested Restricted Share Units and Performance Restricted Stock Units</t>
  </si>
  <si>
    <t>A summary of the Company's PRSU activity is presented below: For the six months ended June 30, 2018 2017 Units Weighted Units Weighted Outstanding at beginning of period: 278 $ 17.00 290 $ 16.01 Granted 123 $ 19.46 128 $ 20.42 Performance condition adjustments (4 ) $ 19.67 (60 ) $ 20.57 Released (61 ) $ 15.04 (64 ) $ 14.87 Forfeited (12 ) $ 16.16 — $ — Outstanding at end of period: 324 $ 18.15 294 $ 17.15 A summary of the Company's outstanding, non-vested restricted share units is presented below: For the six months ended June 30, 2018 2017 Units Weighted Units Weighted Outstanding at beginning of period: 532 $ 21.05 569 $ 20.81 Granted 211 $ 19.20 124 $ 21.21 Released (35 ) $ 21.44 (8 ) $ 21.99 Forfeited (24 ) $ 20.17 (11 ) $ 21.05 Outstanding at end of period: 684 $ 20.49 674 $ 20.87</t>
  </si>
  <si>
    <t>Earnings per Share (Tables)</t>
  </si>
  <si>
    <t>Schedule of Computations of Basic and Diluted Earnings per Share</t>
  </si>
  <si>
    <t>The following table sets forth the computations of basic and diluted earnings per share: Three months ended Six months ended June 30, 2018 June 30, 2017 June 30, 2018 June 30, 2017 Basic earnings per share: Numerator: Net income attributable to Mistras Group, Inc. $ 6,000 $ 2,217 $ 8,908 $ 3,909 Denominator: Weighted average common shares outstanding 28,346 28,437 28,325 28,562 Basic earnings per share $ 0.21 $ 0.08 $ 0.31 $ 0.14 Diluted earnings per share: Numerator: Net income attributable to Mistras Group, Inc. $ 6,000 $ 2,217 $ 8,908 $ 3,909 Denominator: Weighted average common shares outstanding 28,346 28,437 28,325 28,562 Dilutive effect of stock options outstanding 660 802 702 841 Dilutive effect of restricted stock units outstanding 328 360 322 351 29,334 29,599 29,349 29,754 Diluted earnings per share $ 0.20 $ 0.07 $ 0.30 $ 0.13</t>
  </si>
  <si>
    <t>Acquisitions (Tables)</t>
  </si>
  <si>
    <t>Schedule of Acquisition-Related Expenses</t>
  </si>
  <si>
    <t>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expense (benefit), net, on the condensed consolidated statements of income and were as follows for the three and six months ended June 30, 2018 and 2017 : Three months ended June 30, Six months ended June 30, 2018 2017 2018 2017 Due diligence, professional fees and other transaction costs $ (409 ) $ 209 $ (370 ) $ 291 Adjustments to fair value of contingent consideration liabilities 43 (7 ) (990 ) (632 ) Acquisition-related expense (benefit), net $ (366 ) $ 202 $ (1,360 ) $ (341 )</t>
  </si>
  <si>
    <t>Accounts Receivable, net (Tables)</t>
  </si>
  <si>
    <t>Schedule of Accounts Receivable, Net</t>
  </si>
  <si>
    <t>Accounts receivable consisted of the following: June 30, 2018 December 31, 2017 Trade accounts receivable $ 147,646 $ 141,952 Allowance for doubtful accounts (3,446 ) (3,872 ) Accounts receivable, net $ 144,200 $ 138,080</t>
  </si>
  <si>
    <t>Property, Plant and Equipment, net (Tables)</t>
  </si>
  <si>
    <t>Schedule of Property, Plant and Equipment, Net</t>
  </si>
  <si>
    <t>Property, plant and equipment consisted of the following: Useful Life (Years) June 30, 2018 December 31, 2017 Land $ 2,686 $ 2,414 Buildings and improvements 30-40 24,705 24,003 Office furniture and equipment 5-8 14,842 14,230 Machinery and equipment 5-7 197,567 191,721 239,800 232,368 Accumulated depreciation and amortization (152,585 ) (145,225 ) Property, plant and equipment, net $ 87,215 $ 87,143</t>
  </si>
  <si>
    <t>Goodwill (Tables)</t>
  </si>
  <si>
    <t>Schedule of Goodwill</t>
  </si>
  <si>
    <t>Changes in the carrying amount of goodwill by segment is shown below: Services International Products and Systems Total Balance at December 31, 2017 $ 165,801 $ 37,637 $ — $ 203,438 Goodwill acquired during the period — — — — Adjustments to preliminary purchase price allocations (1,977 ) — — (1,977 ) Foreign currency translation (716 ) (1,089 ) — (1,805 ) Balance at June 30, 2018 $ 163,108 $ 36,548 $ — $ 199,656</t>
  </si>
  <si>
    <t>Intangible Assets (Tables)</t>
  </si>
  <si>
    <t>Schedule of Gross Amount, Accumulated Amortization and Net Carrying Amount of Intangibles</t>
  </si>
  <si>
    <t>The gross amount, accumulated amortization and net carrying amount of intangible assets were as follows: June 30, 2018 December 31, 2017 Useful Life (Years) Gross Amount Accumulated Amortization Net Carrying Amount Gross Amount Accumulated Amortization Impairment Net Carrying Amount Customer relationships 5-14 $ 112,847 $ (60,862 ) $ 51,985 $ 113,299 $ (58,107 ) $ (170 ) $ 55,022 Software/Technology 3-15 17,267 (14,675 ) 2,592 19,523 (14,133 ) (2,411 ) 2,979 Covenants not to compete 2-5 12,338 (10,773 ) 1,565 12,510 (10,438 ) — 2,072 Other 2-12 9,971 (6,942 ) 3,029 10,109 (6,411 ) (32 ) 3,666 Total $ 152,423 $ (93,252 ) $ 59,171 $ 155,441 $ (89,089 ) $ (2,613 ) $ 63,739</t>
  </si>
  <si>
    <t>Accrued Expenses and Other Current Liabilities (Tables)</t>
  </si>
  <si>
    <t>Schedule of Accrued Expenses and Other Current Liabilities</t>
  </si>
  <si>
    <t>Accrued expenses and other current liabilities consisted of the following: June 30, 2018 December 31, 2017 Accrued salaries, wages and related employee benefits $ 28,930 $ 27,185 Contingent consideration, current portion 1,669 3,430 Accrued workers’ compensation and health benefits 4,808 5,181 Deferred revenue 5,560 6,338 Legal settlement accrual — 1,600 Other accrued expenses 22,955 21,827 Total accrued expenses and other current liabilities $ 63,922 $ 65,561</t>
  </si>
  <si>
    <t>Long-Term Debt (Tables)</t>
  </si>
  <si>
    <t>Schedule of Long-Term Debt</t>
  </si>
  <si>
    <t>Long-term debt consisted of the following: June 30, 2018 December 31, 2017 Senior credit facility $ 142,595 $ 156,948 Notes payable 142 228 Other 9,512 9,702 Total debt 152,249 166,878 Less: Current portion (2,225 ) (2,358 ) Long-term debt, net of current portion $ 150,024 $ 164,520</t>
  </si>
  <si>
    <t>Fair Value Measurements (Tables)</t>
  </si>
  <si>
    <t>Schedule of Changes in Fair Value of Level 3 Contingent Consideration</t>
  </si>
  <si>
    <t>The following table represents the changes in the fair value of Level 3 contingent consideration: Six months ended June 30, 2018 2017 Beginning balance $ 5,508 $ 3,094 Acquisitions — 2,508 Payments (1,506 ) (547 ) Accretion of liability 108 148 Revaluation (1,098 ) (780 ) Foreign currency translation (105 ) 22 Ending balance $ 2,907 $ 4,445</t>
  </si>
  <si>
    <t>Segment Disclosure (Tables)</t>
  </si>
  <si>
    <t>Schedule of Consolidated Financial Information by Segment</t>
  </si>
  <si>
    <t>Selected consolidated financial information by segment for the periods shown was as follows (intercompany transactions are eliminated in Corporate and eliminations): Three months ended Six months ended June 30, 2018 June 30, 2017 June 30, 2018 June 30, 2017 Revenues Services $ 147,718 $ 134,043 $ 293,313 $ 260,372 International 41,111 33,904 79,567 68,160 Products and Systems 5,386 5,107 11,570 10,657 Corporate and eliminations (2,422 ) (2,615 ) (5,027 ) (5,432 ) $ 191,793 $ 170,439 $ 379,423 $ 333,757 Three months ended Six months ended June 30, 2018 June 30, 2017 June 30, 2018 June 30, 2017 Gross profit Services $ 40,127 $ 35,490 $ 74,837 $ 65,703 International 12,689 8,828 23,396 19,288 Products and Systems 2,213 1,966 5,103 4,560 Corporate and eliminations 54 59 (108 ) (55 ) $ 55,083 $ 46,343 $ 103,228 $ 89,496 Three months ended Six months ended June 30, 2018 June 30, 2017 June 30, 2018 June 30, 2017 Income (loss) from operations Services $ 16,328 $ 12,132 $ 28,603 $ 19,513 International 2,455 (190 ) 3,375 2,843 Products and Systems (656 ) (892 ) (384 ) (1,340 ) Corporate and eliminations (7,823 ) (6,047 ) (14,892 ) (12,763 ) $ 10,304 $ 5,003 $ 16,702 $ 8,253 Income (loss) from operations by operating segment includes intercompany transactions, which are eliminated in Corporate and eliminations. Three months ended Six months ended June 30, 2018 June 30, 2017 June 30, 2018 June 30, 2017 Depreciation and amortization Services $ 5,970 $ 5,468 $ 11,941 $ 10,787 International 2,260 1,888 4,541 3,732 Products and Systems 366 585 729 1,153 Corporate and eliminations (5 ) (57 ) 28 (123 ) $ 8,591 $ 7,884 $ 17,239 $ 15,549 June 30, 2018 December 31, 2017 Intangible assets, net Services $ 44,134 $ 46,864 International 12,428 13,899 Products and Systems 2,029 2,261 Corporate and eliminations 580 715 $ 59,171 $ 63,739 June 30, 2018 December 31, 2017 Total assets Services $ 368,912 $ 377,585 International 148,928 150,779 Products and Systems 12,669 12,733 Corporate and eliminations 13,480 13,344 $ 543,989 $ 554,441</t>
  </si>
  <si>
    <t>Schedule of Revenues by Geographic Areas</t>
  </si>
  <si>
    <t>Revenues by geographic area for the three and six months ended June 30, 2018 and 2017 , respectively, were as follows: Three months ended Six months ended June 30, 2018 June 30, 2017 June 30, 2018 June 30, 2017 Revenues United States $ 125,125 $ 119,029 $ 251,116 $ 230,560 Other Americas 24,166 17,895 47,680 33,368 Europe 39,624 30,706 73,872 61,366 Asia-Pacific 2,878 2,809 6,755 8,463 $ 191,793 $ 170,439 $ 379,423 $ 333,757</t>
  </si>
  <si>
    <t>Description of Business and Basis of Presentation (Details) - USD ($) $ in Millions</t>
  </si>
  <si>
    <t>Mar. 31, 2018</t>
  </si>
  <si>
    <t>Concentration Risk [Line Items]</t>
  </si>
  <si>
    <t>Effective income tax rate</t>
  </si>
  <si>
    <t>29.00%</t>
  </si>
  <si>
    <t>44.00%</t>
  </si>
  <si>
    <t>31.00%</t>
  </si>
  <si>
    <t>37.00%</t>
  </si>
  <si>
    <t>Adjustment to deferred tax assets due to change in estimate for executive compensation as result of Tax Act</t>
  </si>
  <si>
    <t>Customer Concentration Risk | Revenues | Customer A</t>
  </si>
  <si>
    <t>Concentration risk, percentage</t>
  </si>
  <si>
    <t>12.00%</t>
  </si>
  <si>
    <t>Revenue - Additional Information (Details) $ in Millions</t>
  </si>
  <si>
    <t>Jun. 30, 2018USD ($)</t>
  </si>
  <si>
    <t>Revenue remaining performance obligation, expected timing of satisfaction period</t>
  </si>
  <si>
    <t>1 year</t>
  </si>
  <si>
    <t>Revenue recognized that was included in contract liability balance at the beginning of the year</t>
  </si>
  <si>
    <t>Revenue, practical expedient, incremental cost of obtaining a contract, maximum period</t>
  </si>
  <si>
    <t>Revenue (Details) - USD ($) $ in Thousands</t>
  </si>
  <si>
    <t>Disaggregation of Revenue [Line Items]</t>
  </si>
  <si>
    <t>Revenues</t>
  </si>
  <si>
    <t>United States</t>
  </si>
  <si>
    <t>Other Americas</t>
  </si>
  <si>
    <t>Europe</t>
  </si>
  <si>
    <t>Asia-Pacific</t>
  </si>
  <si>
    <t>Oil &amp; Gas</t>
  </si>
  <si>
    <t>Aerospace &amp; Defense</t>
  </si>
  <si>
    <t>Industrials</t>
  </si>
  <si>
    <t>Power generation &amp; Transmission</t>
  </si>
  <si>
    <t>Other Process Industries</t>
  </si>
  <si>
    <t>Infrastructure, Research &amp; Engineering</t>
  </si>
  <si>
    <t>Operating segments | Services</t>
  </si>
  <si>
    <t>Operating segments | Services | United States</t>
  </si>
  <si>
    <t>Operating segments | Services | Other Americas</t>
  </si>
  <si>
    <t>Operating segments | Services | Europe</t>
  </si>
  <si>
    <t>Operating segments | Services | Asia-Pacific</t>
  </si>
  <si>
    <t>Operating segments | Services | Oil &amp; Gas</t>
  </si>
  <si>
    <t>Operating segments | Services | Aerospace &amp; Defense</t>
  </si>
  <si>
    <t>Operating segments | Services | Industrials</t>
  </si>
  <si>
    <t>Operating segments | Services | Power generation &amp; Transmission</t>
  </si>
  <si>
    <t>Operating segments | Services | Other Process Industries</t>
  </si>
  <si>
    <t>Operating segments | Services | Infrastructure, Research &amp; Engineering</t>
  </si>
  <si>
    <t>Operating segments | Services | Other</t>
  </si>
  <si>
    <t>Operating segments | International</t>
  </si>
  <si>
    <t>Operating segments | International | United States</t>
  </si>
  <si>
    <t>Operating segments | International | Other Americas</t>
  </si>
  <si>
    <t>Operating segments | International | Europe</t>
  </si>
  <si>
    <t>Operating segments | International | Asia-Pacific</t>
  </si>
  <si>
    <t>Operating segments | International | Oil &amp; Gas</t>
  </si>
  <si>
    <t>Operating segments | International | Aerospace &amp; Defense</t>
  </si>
  <si>
    <t>Operating segments | International | Industrials</t>
  </si>
  <si>
    <t>Operating segments | International | Power generation &amp; Transmission</t>
  </si>
  <si>
    <t>Operating segments | International | Other Process Industries</t>
  </si>
  <si>
    <t>Operating segments | International | Infrastructure, Research &amp; Engineering</t>
  </si>
  <si>
    <t>Operating segments | International | Other</t>
  </si>
  <si>
    <t>Operating segments | Products</t>
  </si>
  <si>
    <t>Operating segments | Products | United States</t>
  </si>
  <si>
    <t>Operating segments | Products | Other Americas</t>
  </si>
  <si>
    <t>Operating segments | Products | Europe</t>
  </si>
  <si>
    <t>Operating segments | Products | Asia-Pacific</t>
  </si>
  <si>
    <t>Operating segments | Products | Oil &amp; Gas</t>
  </si>
  <si>
    <t>Operating segments | Products | Aerospace &amp; Defense</t>
  </si>
  <si>
    <t>Operating segments | Products | Industrials</t>
  </si>
  <si>
    <t>Operating segments | Products | Power generation &amp; Transmission</t>
  </si>
  <si>
    <t>Operating segments | Products | Other Process Industries</t>
  </si>
  <si>
    <t>Operating segments | Products | Infrastructure, Research &amp; Engineering</t>
  </si>
  <si>
    <t>Operating segments | Products | Other</t>
  </si>
  <si>
    <t>Corp/Elim</t>
  </si>
  <si>
    <t>Corp/Elim | United States</t>
  </si>
  <si>
    <t>Corp/Elim | Other Americas</t>
  </si>
  <si>
    <t>Corp/Elim | Europe</t>
  </si>
  <si>
    <t>Corp/Elim | Asia-Pacific</t>
  </si>
  <si>
    <t>Corp/Elim | Oil &amp; Gas</t>
  </si>
  <si>
    <t>Corp/Elim | Aerospace &amp; Defense</t>
  </si>
  <si>
    <t>Corp/Elim | Industrials</t>
  </si>
  <si>
    <t>Corp/Elim | Power generation &amp; Transmission</t>
  </si>
  <si>
    <t>Corp/Elim | Other Process Industries</t>
  </si>
  <si>
    <t>Corp/Elim | Infrastructure, Research &amp; Engineering</t>
  </si>
  <si>
    <t>Corp/Elim | Other</t>
  </si>
  <si>
    <t>Share-Based Compensation - Equity Incentive Plans (Details)</t>
  </si>
  <si>
    <t>Jun. 30, 2018planshares</t>
  </si>
  <si>
    <t>Share-based compensation</t>
  </si>
  <si>
    <t>Number of employee stock ownership plans (plan) | plan</t>
  </si>
  <si>
    <t>2007 Plan</t>
  </si>
  <si>
    <t>Number of awards that may be granted (in shares)</t>
  </si>
  <si>
    <t>2009 Plan</t>
  </si>
  <si>
    <t>Share-Based Compensation - Stock Options (Details) - Stock Options - USD ($)</t>
  </si>
  <si>
    <t>Common Stock Options (in shares)</t>
  </si>
  <si>
    <t>Outstanding at the beginning of the period: (in shares)</t>
  </si>
  <si>
    <t>Granted (in shares)</t>
  </si>
  <si>
    <t>Exercised (in shares)</t>
  </si>
  <si>
    <t>Expired or forfeited (in shares)</t>
  </si>
  <si>
    <t>Outstanding at the end of the period: (in shares)</t>
  </si>
  <si>
    <t>Weighted Average Exercise Price (in dollar per share)</t>
  </si>
  <si>
    <t>Outstanding at the beginning of period: (in dollars per share)</t>
  </si>
  <si>
    <t>Granted (in dollars per share)</t>
  </si>
  <si>
    <t>Exercised (in dollars per share)</t>
  </si>
  <si>
    <t>Expired or forfeited (in dollars per share)</t>
  </si>
  <si>
    <t>Outstanding at the end of period: (in dollars per share)</t>
  </si>
  <si>
    <t>Recognized share-based compensation expense (less than)</t>
  </si>
  <si>
    <t>Unrecognized compensation costs</t>
  </si>
  <si>
    <t>Share-Based Compensation - Restricted Stock Unit Awards - Narrative (Details) - Restricted Stock Units shares in Thousands, $ in Millions</t>
  </si>
  <si>
    <t>Jun. 30, 2017USD ($)</t>
  </si>
  <si>
    <t>Jun. 30, 2018USD ($)directorshares</t>
  </si>
  <si>
    <t>Jun. 30, 2017USD ($)directorshares</t>
  </si>
  <si>
    <t>Recognized share-based compensation expense (benefit)</t>
  </si>
  <si>
    <t>Unrecognized compensation cost, net of estimated forfeitures</t>
  </si>
  <si>
    <t>Weighted-average period over which unrecognized compensation cost is expected to be recognized (years)</t>
  </si>
  <si>
    <t>2 years 8 months 12 days</t>
  </si>
  <si>
    <t>Fair value of shares vested</t>
  </si>
  <si>
    <t>Shares vested (in shares) | shares</t>
  </si>
  <si>
    <t>Non-employee directors</t>
  </si>
  <si>
    <t>Number of fully vested common stock granted (in shares) | shares</t>
  </si>
  <si>
    <t>Number of non-employee directors to whom fully vested common stock is granted (director) | director</t>
  </si>
  <si>
    <t>Share-Based Compensation - Restricted Stock Units Awards - Activity (Details) - Restricted Stock Units - $ / shares shares in Thousands</t>
  </si>
  <si>
    <t>Restricted Stock Units Awards (Units)</t>
  </si>
  <si>
    <t>Outstanding at beginning of period: (in shares)</t>
  </si>
  <si>
    <t>Released (in shares)</t>
  </si>
  <si>
    <t>Forfeited (in shares)</t>
  </si>
  <si>
    <t>Outstanding at end of period: (in shares)</t>
  </si>
  <si>
    <t>Weighted Average Grant-Date Fair Value (in dollars per share)</t>
  </si>
  <si>
    <t>Released (in dollars per share)</t>
  </si>
  <si>
    <t>Forfeited (in dollars per share)</t>
  </si>
  <si>
    <t>Outstanding at end of period: (in dollars per share)</t>
  </si>
  <si>
    <t>Share-Based Compensation - Performance Restricted Stock Units - Narrative (Details) - PRSUs shares in Thousands, $ in Millions</t>
  </si>
  <si>
    <t>7 Months Ended</t>
  </si>
  <si>
    <t>12 Months Ended</t>
  </si>
  <si>
    <t>Jun. 30, 2018USD ($)shares</t>
  </si>
  <si>
    <t>Jun. 30, 2017USD ($)shares</t>
  </si>
  <si>
    <t>Jun. 30, 2018USD ($)performance_metricshares</t>
  </si>
  <si>
    <t>Dec. 31, 2016shares</t>
  </si>
  <si>
    <t>Dec. 31, 2017shares</t>
  </si>
  <si>
    <t>Number of units increased during the period (in shares) | shares</t>
  </si>
  <si>
    <t>Number of units decreased during the period (in shares) | shares</t>
  </si>
  <si>
    <t>Recognized share-based compensation expense (benefit) | $</t>
  </si>
  <si>
    <t>Unrecognized compensation cost | $</t>
  </si>
  <si>
    <t>Nonvested shares outstanding (in shares) | shares</t>
  </si>
  <si>
    <t>2 years 4 months 24 days</t>
  </si>
  <si>
    <t>Accrued liability related to discretionary PRSUs | $</t>
  </si>
  <si>
    <t>Executive and Senior Officers</t>
  </si>
  <si>
    <t>Performance period (years)</t>
  </si>
  <si>
    <t>Number of performance award metrics | performance_metric</t>
  </si>
  <si>
    <t>Requisite service period (years)</t>
  </si>
  <si>
    <t>5 years</t>
  </si>
  <si>
    <t>Executive and Senior Officers | Anniversary 1</t>
  </si>
  <si>
    <t>Award vesting rights, percentage</t>
  </si>
  <si>
    <t>25.00%</t>
  </si>
  <si>
    <t>Executive and Senior Officers | Anniversary 2</t>
  </si>
  <si>
    <t>Executive and Senior Officers | Anniversary 3</t>
  </si>
  <si>
    <t>Executive and Senior Officers | Anniversary 4</t>
  </si>
  <si>
    <t>Share-Based Compensation - Performance Restricted Stock Units - Activity (Details) - PRSUs - $ / shares shares in Thousands</t>
  </si>
  <si>
    <t>Performance Restricted Stock (Units)</t>
  </si>
  <si>
    <t>Performance condition adjustments (in shares)</t>
  </si>
  <si>
    <t>Performance condition adjustments (in dollars per share)</t>
  </si>
  <si>
    <t>Earnings per Share (Details) - USD ($) $ / shares in Units, shares in Thousands, $ in Thousands</t>
  </si>
  <si>
    <t>Basic earnings per share:</t>
  </si>
  <si>
    <t>Denominator:</t>
  </si>
  <si>
    <t>Weighted average common shares outstanding (in shares)</t>
  </si>
  <si>
    <t>Basic earnings (loss) per share (in dollars per share)</t>
  </si>
  <si>
    <t>Dilutive effect of stock options outstanding (in shares)</t>
  </si>
  <si>
    <t>Dilutive effect of restricted stock units outstanding (in shares)</t>
  </si>
  <si>
    <t>Weighted average common shares outstanding, diluted (in shares)</t>
  </si>
  <si>
    <t>Diluted earnings (loss) per share (in dollars per share)</t>
  </si>
  <si>
    <t>Acquisitions (Details) $ in Thousands</t>
  </si>
  <si>
    <t>Jun. 30, 2018USD ($)entity</t>
  </si>
  <si>
    <t>Jun. 30, 2017USD ($)entity</t>
  </si>
  <si>
    <t>Dec. 31, 2017USD ($)entity</t>
  </si>
  <si>
    <t>Services</t>
  </si>
  <si>
    <t>Fiscal 2018 Acquisitions</t>
  </si>
  <si>
    <t>Number of acquisitions | entity</t>
  </si>
  <si>
    <t>Fiscal 2017 Acquisitions</t>
  </si>
  <si>
    <t>Fiscal 2017 Acquisitions | Services</t>
  </si>
  <si>
    <t>Fiscal 2017 Acquisitions | United States</t>
  </si>
  <si>
    <t>Cash paid for acquisitions</t>
  </si>
  <si>
    <t>Contingent consideration from acquisitions</t>
  </si>
  <si>
    <t>Fiscal 2017 Acquisitions | Customer Relationships and Covenants Not To Compete | Services</t>
  </si>
  <si>
    <t>Other intangible assets acquired</t>
  </si>
  <si>
    <t>Acquisitions - Dispositions (Details) - Disposal of Foreign Subsidiaries - Products and Systems - Disposal Group, Held-for-sale or Disposed of by Sale, Not Discontinued Operations $ in Millions</t>
  </si>
  <si>
    <t>Dec. 31, 2017subsidiary</t>
  </si>
  <si>
    <t>Income Statement, Balance Sheet and Additional Disclosures by Disposal Groups, Including Discontinued Operations [Line Items]</t>
  </si>
  <si>
    <t>Number of subsidiaries classified as held for sale | subsidiary</t>
  </si>
  <si>
    <t>Percentage of consolidated revenues of subsidiary held for sale</t>
  </si>
  <si>
    <t>0.50%</t>
  </si>
  <si>
    <t>0.60%</t>
  </si>
  <si>
    <t>Loss from operations of subsidiary held for sale | $</t>
  </si>
  <si>
    <t>Percentage of consolidated assets of subsidiary held for sale</t>
  </si>
  <si>
    <t>0.40%</t>
  </si>
  <si>
    <t>Percentage of liabilities of subsidiary held for sale</t>
  </si>
  <si>
    <t>0.20%</t>
  </si>
  <si>
    <t>Acquisitions - Acquisition-Related Expense (Details) - USD ($) $ in Thousands</t>
  </si>
  <si>
    <t>Due diligence, professional fees and other transaction costs</t>
  </si>
  <si>
    <t>Adjustments to fair value of contingent consideration liabilities</t>
  </si>
  <si>
    <t>Accounts Receivable, net (Details) - USD ($) $ in Thousands</t>
  </si>
  <si>
    <t>Trade accounts receivable</t>
  </si>
  <si>
    <t>Allowance for doubtful accounts</t>
  </si>
  <si>
    <t>Unbilled revenues accrued</t>
  </si>
  <si>
    <t>Property, Plant and Equipment, net (Details) - USD ($) $ in Thousands</t>
  </si>
  <si>
    <t>Property, plant and equipment, gross</t>
  </si>
  <si>
    <t>Accumulated depreciation and amortization</t>
  </si>
  <si>
    <t>Depreciation expense</t>
  </si>
  <si>
    <t>Land</t>
  </si>
  <si>
    <t>Buildings and improvements</t>
  </si>
  <si>
    <t>Buildings and improvements | Minimum</t>
  </si>
  <si>
    <t>Useful Life (Years)</t>
  </si>
  <si>
    <t>30 years</t>
  </si>
  <si>
    <t>Buildings and improvements | Maximum</t>
  </si>
  <si>
    <t>40 years</t>
  </si>
  <si>
    <t>Office furniture and equipment</t>
  </si>
  <si>
    <t>Office furniture and equipment | Minimum</t>
  </si>
  <si>
    <t>Office furniture and equipment | Maximum</t>
  </si>
  <si>
    <t>8 years</t>
  </si>
  <si>
    <t>Machinery and equipment</t>
  </si>
  <si>
    <t>Machinery and equipment | Minimum</t>
  </si>
  <si>
    <t>Machinery and equipment | Maximum</t>
  </si>
  <si>
    <t>7 years</t>
  </si>
  <si>
    <t>Goodwill (Details) $ in Thousands</t>
  </si>
  <si>
    <t>Goodwill [Roll Forward]</t>
  </si>
  <si>
    <t>Balance at December 31, 2017</t>
  </si>
  <si>
    <t>Goodwill acquired during the period</t>
  </si>
  <si>
    <t>Adjustments to preliminary purchase price allocations</t>
  </si>
  <si>
    <t>Foreign currency translation</t>
  </si>
  <si>
    <t>Balance at June 30, 2018</t>
  </si>
  <si>
    <t>International</t>
  </si>
  <si>
    <t>Products and Systems</t>
  </si>
  <si>
    <t>Goodwill - Additional Information (Details) - USD ($) $ in Millions</t>
  </si>
  <si>
    <t>Goodwill [Line Items]</t>
  </si>
  <si>
    <t>Goodwill cumulative impairment loss</t>
  </si>
  <si>
    <t>Intangible Assets (Details) - USD ($) $ in Thousands</t>
  </si>
  <si>
    <t>Finite-Lived Intangible Assets [Line Items]</t>
  </si>
  <si>
    <t>Gross Amount</t>
  </si>
  <si>
    <t>Accumulated Amortization</t>
  </si>
  <si>
    <t>Impairment</t>
  </si>
  <si>
    <t>Net Carrying Amount</t>
  </si>
  <si>
    <t>Amortization expense</t>
  </si>
  <si>
    <t>Customer relationships</t>
  </si>
  <si>
    <t>Customer relationships | Minimum</t>
  </si>
  <si>
    <t>Customer relationships | Maximum</t>
  </si>
  <si>
    <t>14 years</t>
  </si>
  <si>
    <t>Software/Technology</t>
  </si>
  <si>
    <t>Software/Technology | Minimum</t>
  </si>
  <si>
    <t>3 years</t>
  </si>
  <si>
    <t>Software/Technology | Maximum</t>
  </si>
  <si>
    <t>15 years</t>
  </si>
  <si>
    <t>Covenants not to compete</t>
  </si>
  <si>
    <t>Covenants not to compete | Minimum</t>
  </si>
  <si>
    <t>2 years</t>
  </si>
  <si>
    <t>Covenants not to compete | Maximum</t>
  </si>
  <si>
    <t>Other | Minimum</t>
  </si>
  <si>
    <t>Other | Maximum</t>
  </si>
  <si>
    <t>12 years</t>
  </si>
  <si>
    <t>Accrued Expenses and Other Current Liabilities (Details) - USD ($) $ in Thousands</t>
  </si>
  <si>
    <t>Accrued salaries, wages and related employee benefits</t>
  </si>
  <si>
    <t>Contingent consideration, current portion</t>
  </si>
  <si>
    <t>Accrued workers’ compensation and health benefits</t>
  </si>
  <si>
    <t>Deferred revenue</t>
  </si>
  <si>
    <t>Legal settlement accrual</t>
  </si>
  <si>
    <t>Other accrued expenses</t>
  </si>
  <si>
    <t>Total accrued expenses and other current liabilities</t>
  </si>
  <si>
    <t>Long-Term Debt - Schedule of Long-Term Debt (Details) - USD ($) $ in Thousands</t>
  </si>
  <si>
    <t>Debt Instrument [Line Items]</t>
  </si>
  <si>
    <t>Total debt</t>
  </si>
  <si>
    <t>Less: Current portion</t>
  </si>
  <si>
    <t>Senior credit facility</t>
  </si>
  <si>
    <t>Notes payable</t>
  </si>
  <si>
    <t>Long-Term Debt - Additional Information (Details)</t>
  </si>
  <si>
    <t>Dec. 08, 2017USD ($)quarter</t>
  </si>
  <si>
    <t>Oct. 31, 2014quarter</t>
  </si>
  <si>
    <t>Dec. 31, 2017USD ($)</t>
  </si>
  <si>
    <t>Notes Payable and Other</t>
  </si>
  <si>
    <t>Debt outstanding</t>
  </si>
  <si>
    <t>Senior Credit Facility</t>
  </si>
  <si>
    <t>Maximum borrowing capacity</t>
  </si>
  <si>
    <t>Line of credit facility, higher borrowing capacity option</t>
  </si>
  <si>
    <t>Maximum borrowing capacity in non-U.S. Dollar currencies</t>
  </si>
  <si>
    <t>Maximum amount available for the issuance of letters of credit</t>
  </si>
  <si>
    <t>Outstanding borrowings</t>
  </si>
  <si>
    <t>Outstanding letters of credit</t>
  </si>
  <si>
    <t>Amount of non-recurring charges used as threshold used for calculation of funded debt leverage ratio</t>
  </si>
  <si>
    <t>Number of consecutive fiscal quarters used for calculating funded debt leverage ratio | quarter</t>
  </si>
  <si>
    <t>Funded debt leverage ratio at which the entity will have the benefit of lowest interest margin (less than or equal to)</t>
  </si>
  <si>
    <t>Funded debt leverage ratio at which the entity will bear the maximum interest rate margin (greater than)</t>
  </si>
  <si>
    <t>Additional interest rate margin if funded debt leverage ratio exceeds threshold (as a percent)</t>
  </si>
  <si>
    <t>2.00%</t>
  </si>
  <si>
    <t>Funded debt leverage ratio for additional interest payment (less than)</t>
  </si>
  <si>
    <t>Interest coverage ratio (greater than)</t>
  </si>
  <si>
    <t>Preceding period used for calculating Interest Coverage Ratio</t>
  </si>
  <si>
    <t>12 months</t>
  </si>
  <si>
    <t>Number of fiscal quarters to temporary increase funded debt leverage ratio | quarter</t>
  </si>
  <si>
    <t>Senior credit facility | Maximum</t>
  </si>
  <si>
    <t>Temporary increase in funded debt leverage ratio</t>
  </si>
  <si>
    <t>Senior credit facility | LIBOR</t>
  </si>
  <si>
    <t>Reference rate, description</t>
  </si>
  <si>
    <t>LIBOR</t>
  </si>
  <si>
    <t>Senior credit facility | LIBOR | Minimum</t>
  </si>
  <si>
    <t>Margin (as a percent)</t>
  </si>
  <si>
    <t>1.00%</t>
  </si>
  <si>
    <t>Senior credit facility | LIBOR | Maximum</t>
  </si>
  <si>
    <t>Senior credit facility | Base rate</t>
  </si>
  <si>
    <t>base rate</t>
  </si>
  <si>
    <t>Senior credit facility | Base rate | Minimum</t>
  </si>
  <si>
    <t>(0.375%)</t>
  </si>
  <si>
    <t>Senior credit facility | Base rate | Maximum</t>
  </si>
  <si>
    <t>(1.25%)</t>
  </si>
  <si>
    <t>Interest rate (as a percent)</t>
  </si>
  <si>
    <t>3.45%</t>
  </si>
  <si>
    <t>Notes payable | Minimum</t>
  </si>
  <si>
    <t>Maturity term from the date of acquisition</t>
  </si>
  <si>
    <t>Debt monthly periodic payments</t>
  </si>
  <si>
    <t>6.20%</t>
  </si>
  <si>
    <t>Fair Value Measurements (Details) - USD ($) $ in Thousands</t>
  </si>
  <si>
    <t>Contingent Consideration Liability [Roll Forward]</t>
  </si>
  <si>
    <t>Revaluation</t>
  </si>
  <si>
    <t>Beginning balance</t>
  </si>
  <si>
    <t>Payments</t>
  </si>
  <si>
    <t>Accretion of liability</t>
  </si>
  <si>
    <t>Ending balance</t>
  </si>
  <si>
    <t>Commitments and Contingencies (Details)</t>
  </si>
  <si>
    <t>1 Months Ended</t>
  </si>
  <si>
    <t>10 Months Ended</t>
  </si>
  <si>
    <t>Jan. 31, 2018USD ($)</t>
  </si>
  <si>
    <t>Sep. 30, 2016USD ($)</t>
  </si>
  <si>
    <t>Apr. 30, 2015claim</t>
  </si>
  <si>
    <t>Jun. 30, 2016USD ($)</t>
  </si>
  <si>
    <t>Jun. 30, 2018USD ($)subsidiaryarrangement</t>
  </si>
  <si>
    <t>Dec. 31, 2016USD ($)</t>
  </si>
  <si>
    <t>Litigation</t>
  </si>
  <si>
    <t>Number of Company's subsidiaries that could experience significant decline in employees covered by collective-bargaining arrangement | subsidiary</t>
  </si>
  <si>
    <t>Number of collective-bargaining agreements with significant decline in employees covered | arrangement</t>
  </si>
  <si>
    <t>Triumph Aerostructures-Vought Aircraft Division v. Mistras Group</t>
  </si>
  <si>
    <t>Litigation settlement, amount awarded to other party</t>
  </si>
  <si>
    <t>Consolidated class and collective action lawsuit | Settled Litigation</t>
  </si>
  <si>
    <t>Number of consolidated claims settled | claim</t>
  </si>
  <si>
    <t>Settlement charge</t>
  </si>
  <si>
    <t>Dispute with former owner of company's French subsidiary | Affiliated Entity | AGL Services Company v. Mistras Group</t>
  </si>
  <si>
    <t>Defective ultrasound inspection system | Triumph Aerostructures-Vought Aircraft Division v. Mistras Group | Ultrasonic Inspection System</t>
  </si>
  <si>
    <t>Defective ultrasound inspection system | Pending Litigation</t>
  </si>
  <si>
    <t>Amount of damages claimed</t>
  </si>
  <si>
    <t>Acquisition-related contingencies</t>
  </si>
  <si>
    <t>Potential acquisition-related contingent consideration, low end of range</t>
  </si>
  <si>
    <t>Potential acquisition-related contingent consideration, high end of range</t>
  </si>
  <si>
    <t>Remaining period over which potential acquisition-related contingent consideration would be payable</t>
  </si>
  <si>
    <t>Segment Disclosure - Financial Information by Segment (Details) $ in Thousands</t>
  </si>
  <si>
    <t>Jun. 30, 2018USD ($)segment</t>
  </si>
  <si>
    <t>Number of operating segments | segment</t>
  </si>
  <si>
    <t>Financial information by segment</t>
  </si>
  <si>
    <t>Income (loss) from operations</t>
  </si>
  <si>
    <t>Operating segments | Products and Systems</t>
  </si>
  <si>
    <t>Corporate and eliminations</t>
  </si>
  <si>
    <t>Segment Disclosure - Revenues by Geographic Area (Details) - USD ($) $ in Thousands</t>
  </si>
  <si>
    <t>Revenue and long-lived assets by geographic area</t>
  </si>
  <si>
    <t>Repurchase of Common Stock (Details) - Stock Repurchase Plan - USD ($)</t>
  </si>
  <si>
    <t>Aug. 17, 2016</t>
  </si>
  <si>
    <t>Dec. 31, 2015</t>
  </si>
  <si>
    <t>Class of Stock [Line Items]</t>
  </si>
  <si>
    <t>Stock repurchase plan, amount approved</t>
  </si>
  <si>
    <t>Treasury stock repurchased (in shares)</t>
  </si>
  <si>
    <t>Treasury stock acquired, average price (in dollars per share)</t>
  </si>
  <si>
    <t>Treasury stock acquired, aggregate cost</t>
  </si>
  <si>
    <t>Stock repurchase plan, remaining amount approved</t>
  </si>
  <si>
    <t>Chairman and CEO</t>
  </si>
  <si>
    <t>Stock repurchase plan, amount approved (in shares)</t>
  </si>
  <si>
    <t>Stock repurchase plan, amount approved each month from CEO</t>
  </si>
  <si>
    <t>Average daily price of common stock for the preceding month discount, perc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37593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57</v>
      </c>
    </row>
    <row r="4" spans="1:2">
      <c r="A4" s="4" t="s">
        <v>34</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30</v>
      </c>
      <c r="C3" s="7" t="n">
        <v>27541</v>
      </c>
    </row>
    <row r="4" spans="1:3">
      <c r="A4" s="4" t="s">
        <v>28</v>
      </c>
      <c r="B4" s="5" t="n">
        <v>144200</v>
      </c>
      <c r="C4" s="5" t="n">
        <v>138080</v>
      </c>
    </row>
    <row r="5" spans="1:3">
      <c r="A5" s="4" t="s">
        <v>29</v>
      </c>
      <c r="B5" s="5" t="n">
        <v>11580</v>
      </c>
      <c r="C5" s="5" t="n">
        <v>10503</v>
      </c>
    </row>
    <row r="6" spans="1:3">
      <c r="A6" s="4" t="s">
        <v>30</v>
      </c>
      <c r="B6" s="5" t="n">
        <v>17995</v>
      </c>
      <c r="C6" s="5" t="n">
        <v>18884</v>
      </c>
    </row>
    <row r="7" spans="1:3">
      <c r="A7" s="4" t="s">
        <v>31</v>
      </c>
      <c r="B7" s="5" t="n">
        <v>191305</v>
      </c>
      <c r="C7" s="5" t="n">
        <v>195008</v>
      </c>
    </row>
    <row r="8" spans="1:3">
      <c r="A8" s="4" t="s">
        <v>32</v>
      </c>
      <c r="B8" s="5" t="n">
        <v>87215</v>
      </c>
      <c r="C8" s="5" t="n">
        <v>87143</v>
      </c>
    </row>
    <row r="9" spans="1:3">
      <c r="A9" s="4" t="s">
        <v>33</v>
      </c>
      <c r="B9" s="5" t="n">
        <v>59171</v>
      </c>
      <c r="C9" s="5" t="n">
        <v>63739</v>
      </c>
    </row>
    <row r="10" spans="1:3">
      <c r="A10" s="4" t="s">
        <v>34</v>
      </c>
      <c r="B10" s="5" t="n">
        <v>199656</v>
      </c>
      <c r="C10" s="5" t="n">
        <v>203438</v>
      </c>
    </row>
    <row r="11" spans="1:3">
      <c r="A11" s="4" t="s">
        <v>35</v>
      </c>
      <c r="B11" s="5" t="n">
        <v>1549</v>
      </c>
      <c r="C11" s="5" t="n">
        <v>1606</v>
      </c>
    </row>
    <row r="12" spans="1:3">
      <c r="A12" s="4" t="s">
        <v>36</v>
      </c>
      <c r="B12" s="5" t="n">
        <v>5093</v>
      </c>
      <c r="C12" s="5" t="n">
        <v>3507</v>
      </c>
    </row>
    <row r="13" spans="1:3">
      <c r="A13" s="4" t="s">
        <v>37</v>
      </c>
      <c r="B13" s="5" t="n">
        <v>543989</v>
      </c>
      <c r="C13" s="5" t="n">
        <v>554441</v>
      </c>
    </row>
    <row r="14" spans="1:3">
      <c r="A14" s="3" t="s">
        <v>38</v>
      </c>
    </row>
    <row r="15" spans="1:3">
      <c r="A15" s="4" t="s">
        <v>39</v>
      </c>
      <c r="B15" s="5" t="n">
        <v>14627</v>
      </c>
      <c r="C15" s="5" t="n">
        <v>10362</v>
      </c>
    </row>
    <row r="16" spans="1:3">
      <c r="A16" s="4" t="s">
        <v>40</v>
      </c>
      <c r="B16" s="5" t="n">
        <v>63922</v>
      </c>
      <c r="C16" s="5" t="n">
        <v>65561</v>
      </c>
    </row>
    <row r="17" spans="1:3">
      <c r="A17" s="4" t="s">
        <v>41</v>
      </c>
      <c r="B17" s="5" t="n">
        <v>2225</v>
      </c>
      <c r="C17" s="5" t="n">
        <v>2358</v>
      </c>
    </row>
    <row r="18" spans="1:3">
      <c r="A18" s="4" t="s">
        <v>42</v>
      </c>
      <c r="B18" s="5" t="n">
        <v>5294</v>
      </c>
      <c r="C18" s="5" t="n">
        <v>5875</v>
      </c>
    </row>
    <row r="19" spans="1:3">
      <c r="A19" s="4" t="s">
        <v>43</v>
      </c>
      <c r="B19" s="5" t="n">
        <v>3365</v>
      </c>
      <c r="C19" s="5" t="n">
        <v>6069</v>
      </c>
    </row>
    <row r="20" spans="1:3">
      <c r="A20" s="4" t="s">
        <v>44</v>
      </c>
      <c r="B20" s="5" t="n">
        <v>89433</v>
      </c>
      <c r="C20" s="5" t="n">
        <v>90225</v>
      </c>
    </row>
    <row r="21" spans="1:3">
      <c r="A21" s="4" t="s">
        <v>45</v>
      </c>
      <c r="B21" s="5" t="n">
        <v>150024</v>
      </c>
      <c r="C21" s="5" t="n">
        <v>164520</v>
      </c>
    </row>
    <row r="22" spans="1:3">
      <c r="A22" s="4" t="s">
        <v>46</v>
      </c>
      <c r="B22" s="5" t="n">
        <v>8370</v>
      </c>
      <c r="C22" s="5" t="n">
        <v>8738</v>
      </c>
    </row>
    <row r="23" spans="1:3">
      <c r="A23" s="4" t="s">
        <v>35</v>
      </c>
      <c r="B23" s="5" t="n">
        <v>9247</v>
      </c>
      <c r="C23" s="5" t="n">
        <v>8803</v>
      </c>
    </row>
    <row r="24" spans="1:3">
      <c r="A24" s="4" t="s">
        <v>47</v>
      </c>
      <c r="B24" s="5" t="n">
        <v>9061</v>
      </c>
      <c r="C24" s="5" t="n">
        <v>11363</v>
      </c>
    </row>
    <row r="25" spans="1:3">
      <c r="A25" s="4" t="s">
        <v>48</v>
      </c>
      <c r="B25" s="5" t="n">
        <v>266135</v>
      </c>
      <c r="C25" s="5" t="n">
        <v>283649</v>
      </c>
    </row>
    <row r="26" spans="1:3">
      <c r="A26" s="4" t="s">
        <v>49</v>
      </c>
      <c r="B26" s="4" t="s">
        <v>50</v>
      </c>
      <c r="C26" s="4" t="s">
        <v>50</v>
      </c>
    </row>
    <row r="27" spans="1:3">
      <c r="A27" s="3" t="s">
        <v>51</v>
      </c>
    </row>
    <row r="28" spans="1:3">
      <c r="A28" s="4" t="s">
        <v>52</v>
      </c>
      <c r="B28" s="5" t="n">
        <v>0</v>
      </c>
      <c r="C28" s="5" t="n">
        <v>0</v>
      </c>
    </row>
    <row r="29" spans="1:3">
      <c r="A29" s="4" t="s">
        <v>53</v>
      </c>
      <c r="B29" s="5" t="n">
        <v>283</v>
      </c>
      <c r="C29" s="5" t="n">
        <v>282</v>
      </c>
    </row>
    <row r="30" spans="1:3">
      <c r="A30" s="4" t="s">
        <v>54</v>
      </c>
      <c r="B30" s="5" t="n">
        <v>224634</v>
      </c>
      <c r="C30" s="5" t="n">
        <v>222425</v>
      </c>
    </row>
    <row r="31" spans="1:3">
      <c r="A31" s="4" t="s">
        <v>55</v>
      </c>
      <c r="B31" s="5" t="n">
        <v>73624</v>
      </c>
      <c r="C31" s="5" t="n">
        <v>64717</v>
      </c>
    </row>
    <row r="32" spans="1:3">
      <c r="A32" s="4" t="s">
        <v>56</v>
      </c>
      <c r="B32" s="5" t="n">
        <v>-20870</v>
      </c>
      <c r="C32" s="5" t="n">
        <v>-16805</v>
      </c>
    </row>
    <row r="33" spans="1:3">
      <c r="A33" s="4" t="s">
        <v>57</v>
      </c>
      <c r="B33" s="5" t="n">
        <v>277671</v>
      </c>
      <c r="C33" s="5" t="n">
        <v>270619</v>
      </c>
    </row>
    <row r="34" spans="1:3">
      <c r="A34" s="4" t="s">
        <v>58</v>
      </c>
      <c r="B34" s="5" t="n">
        <v>183</v>
      </c>
      <c r="C34" s="5" t="n">
        <v>173</v>
      </c>
    </row>
    <row r="35" spans="1:3">
      <c r="A35" s="4" t="s">
        <v>59</v>
      </c>
      <c r="B35" s="5" t="n">
        <v>277854</v>
      </c>
      <c r="C35" s="5" t="n">
        <v>270792</v>
      </c>
    </row>
    <row r="36" spans="1:3">
      <c r="A36" s="4" t="s">
        <v>60</v>
      </c>
      <c r="B36" s="7" t="n">
        <v>543989</v>
      </c>
      <c r="C36" s="7" t="n">
        <v>554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71</v>
      </c>
      <c r="B9" s="4" t="s">
        <v>191</v>
      </c>
    </row>
    <row r="10" spans="1:2">
      <c r="A10" s="4" t="s">
        <v>168</v>
      </c>
      <c r="B10"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5" t="n">
        <v>10000000</v>
      </c>
      <c r="C3" s="5" t="n">
        <v>10000000</v>
      </c>
    </row>
    <row r="4" spans="1:3">
      <c r="A4" s="4" t="s">
        <v>64</v>
      </c>
      <c r="B4" s="8" t="n">
        <v>0.01</v>
      </c>
      <c r="C4" s="8" t="n">
        <v>0.01</v>
      </c>
    </row>
    <row r="5" spans="1:3">
      <c r="A5" s="4" t="s">
        <v>65</v>
      </c>
      <c r="B5" s="5" t="n">
        <v>200000000</v>
      </c>
      <c r="C5" s="5" t="n">
        <v>200000000</v>
      </c>
    </row>
    <row r="6" spans="1:3">
      <c r="A6" s="4" t="s">
        <v>66</v>
      </c>
      <c r="B6" s="5" t="n">
        <v>28373535</v>
      </c>
      <c r="C6" s="5" t="n">
        <v>28294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3</v>
      </c>
      <c r="B1" s="2" t="s">
        <v>68</v>
      </c>
      <c r="E1" s="2" t="s">
        <v>1</v>
      </c>
    </row>
    <row r="2" spans="1:6">
      <c r="B2" s="2" t="s">
        <v>2</v>
      </c>
      <c r="C2" s="2" t="s">
        <v>234</v>
      </c>
      <c r="D2" s="2" t="s">
        <v>69</v>
      </c>
      <c r="E2" s="2" t="s">
        <v>2</v>
      </c>
      <c r="F2" s="2" t="s">
        <v>69</v>
      </c>
    </row>
    <row r="3" spans="1:6">
      <c r="A3" s="3" t="s">
        <v>235</v>
      </c>
    </row>
    <row r="4" spans="1:6">
      <c r="A4" s="4" t="s">
        <v>236</v>
      </c>
      <c r="B4" s="4" t="s">
        <v>237</v>
      </c>
      <c r="D4" s="4" t="s">
        <v>238</v>
      </c>
      <c r="E4" s="4" t="s">
        <v>239</v>
      </c>
      <c r="F4" s="4" t="s">
        <v>240</v>
      </c>
    </row>
    <row r="5" spans="1:6">
      <c r="A5" s="4" t="s">
        <v>241</v>
      </c>
      <c r="C5" s="9" t="n">
        <v>0.4</v>
      </c>
    </row>
    <row r="6" spans="1:6">
      <c r="A6" s="4" t="s">
        <v>242</v>
      </c>
    </row>
    <row r="7" spans="1:6">
      <c r="A7" s="3" t="s">
        <v>235</v>
      </c>
    </row>
    <row r="8" spans="1:6">
      <c r="A8" s="4" t="s">
        <v>243</v>
      </c>
      <c r="D8" s="4" t="s">
        <v>244</v>
      </c>
      <c r="F8" s="4" t="s">
        <v>24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140</v>
      </c>
    </row>
    <row r="4" spans="1:2">
      <c r="A4" s="4" t="s">
        <v>247</v>
      </c>
      <c r="B4" s="4" t="s">
        <v>248</v>
      </c>
    </row>
    <row r="5" spans="1:2">
      <c r="A5" s="4" t="s">
        <v>249</v>
      </c>
      <c r="B5" s="9" t="n">
        <v>3.4</v>
      </c>
    </row>
    <row r="6" spans="1:2">
      <c r="A6" s="4" t="s">
        <v>250</v>
      </c>
      <c r="B6"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252</v>
      </c>
    </row>
    <row r="4" spans="1:5">
      <c r="A4" s="4" t="s">
        <v>253</v>
      </c>
      <c r="B4" s="7" t="n">
        <v>191793</v>
      </c>
      <c r="C4" s="7" t="n">
        <v>170439</v>
      </c>
      <c r="D4" s="7" t="n">
        <v>379423</v>
      </c>
      <c r="E4" s="7" t="n">
        <v>333757</v>
      </c>
    </row>
    <row r="5" spans="1:5">
      <c r="A5" s="4" t="s">
        <v>254</v>
      </c>
    </row>
    <row r="6" spans="1:5">
      <c r="A6" s="3" t="s">
        <v>252</v>
      </c>
    </row>
    <row r="7" spans="1:5">
      <c r="A7" s="4" t="s">
        <v>253</v>
      </c>
      <c r="B7" s="5" t="n">
        <v>125125</v>
      </c>
      <c r="C7" s="5" t="n">
        <v>119029</v>
      </c>
      <c r="D7" s="5" t="n">
        <v>251116</v>
      </c>
      <c r="E7" s="5" t="n">
        <v>230560</v>
      </c>
    </row>
    <row r="8" spans="1:5">
      <c r="A8" s="4" t="s">
        <v>255</v>
      </c>
    </row>
    <row r="9" spans="1:5">
      <c r="A9" s="3" t="s">
        <v>252</v>
      </c>
    </row>
    <row r="10" spans="1:5">
      <c r="A10" s="4" t="s">
        <v>253</v>
      </c>
      <c r="B10" s="5" t="n">
        <v>24166</v>
      </c>
      <c r="C10" s="5" t="n">
        <v>17895</v>
      </c>
      <c r="D10" s="5" t="n">
        <v>47680</v>
      </c>
      <c r="E10" s="5" t="n">
        <v>33368</v>
      </c>
    </row>
    <row r="11" spans="1:5">
      <c r="A11" s="4" t="s">
        <v>256</v>
      </c>
    </row>
    <row r="12" spans="1:5">
      <c r="A12" s="3" t="s">
        <v>252</v>
      </c>
    </row>
    <row r="13" spans="1:5">
      <c r="A13" s="4" t="s">
        <v>253</v>
      </c>
      <c r="B13" s="5" t="n">
        <v>39624</v>
      </c>
      <c r="C13" s="5" t="n">
        <v>30706</v>
      </c>
      <c r="D13" s="5" t="n">
        <v>73872</v>
      </c>
      <c r="E13" s="5" t="n">
        <v>61366</v>
      </c>
    </row>
    <row r="14" spans="1:5">
      <c r="A14" s="4" t="s">
        <v>257</v>
      </c>
    </row>
    <row r="15" spans="1:5">
      <c r="A15" s="3" t="s">
        <v>252</v>
      </c>
    </row>
    <row r="16" spans="1:5">
      <c r="A16" s="4" t="s">
        <v>253</v>
      </c>
      <c r="B16" s="5" t="n">
        <v>2878</v>
      </c>
      <c r="C16" s="5" t="n">
        <v>2809</v>
      </c>
      <c r="D16" s="5" t="n">
        <v>6755</v>
      </c>
      <c r="E16" s="5" t="n">
        <v>8463</v>
      </c>
    </row>
    <row r="17" spans="1:5">
      <c r="A17" s="4" t="s">
        <v>258</v>
      </c>
    </row>
    <row r="18" spans="1:5">
      <c r="A18" s="3" t="s">
        <v>252</v>
      </c>
    </row>
    <row r="19" spans="1:5">
      <c r="A19" s="4" t="s">
        <v>253</v>
      </c>
      <c r="B19" s="5" t="n">
        <v>105379</v>
      </c>
      <c r="D19" s="5" t="n">
        <v>215817</v>
      </c>
    </row>
    <row r="20" spans="1:5">
      <c r="A20" s="4" t="s">
        <v>259</v>
      </c>
    </row>
    <row r="21" spans="1:5">
      <c r="A21" s="3" t="s">
        <v>252</v>
      </c>
    </row>
    <row r="22" spans="1:5">
      <c r="A22" s="4" t="s">
        <v>253</v>
      </c>
      <c r="B22" s="5" t="n">
        <v>28227</v>
      </c>
      <c r="D22" s="5" t="n">
        <v>55815</v>
      </c>
    </row>
    <row r="23" spans="1:5">
      <c r="A23" s="4" t="s">
        <v>260</v>
      </c>
    </row>
    <row r="24" spans="1:5">
      <c r="A24" s="3" t="s">
        <v>252</v>
      </c>
    </row>
    <row r="25" spans="1:5">
      <c r="A25" s="4" t="s">
        <v>253</v>
      </c>
      <c r="B25" s="5" t="n">
        <v>24474</v>
      </c>
      <c r="D25" s="5" t="n">
        <v>43131</v>
      </c>
    </row>
    <row r="26" spans="1:5">
      <c r="A26" s="4" t="s">
        <v>261</v>
      </c>
    </row>
    <row r="27" spans="1:5">
      <c r="A27" s="3" t="s">
        <v>252</v>
      </c>
    </row>
    <row r="28" spans="1:5">
      <c r="A28" s="4" t="s">
        <v>253</v>
      </c>
      <c r="B28" s="5" t="n">
        <v>12497</v>
      </c>
      <c r="D28" s="5" t="n">
        <v>22674</v>
      </c>
    </row>
    <row r="29" spans="1:5">
      <c r="A29" s="4" t="s">
        <v>262</v>
      </c>
    </row>
    <row r="30" spans="1:5">
      <c r="A30" s="3" t="s">
        <v>252</v>
      </c>
    </row>
    <row r="31" spans="1:5">
      <c r="A31" s="4" t="s">
        <v>253</v>
      </c>
      <c r="B31" s="5" t="n">
        <v>9080</v>
      </c>
      <c r="D31" s="5" t="n">
        <v>16282</v>
      </c>
    </row>
    <row r="32" spans="1:5">
      <c r="A32" s="4" t="s">
        <v>263</v>
      </c>
    </row>
    <row r="33" spans="1:5">
      <c r="A33" s="3" t="s">
        <v>252</v>
      </c>
    </row>
    <row r="34" spans="1:5">
      <c r="A34" s="4" t="s">
        <v>253</v>
      </c>
      <c r="B34" s="5" t="n">
        <v>7727</v>
      </c>
      <c r="D34" s="5" t="n">
        <v>12926</v>
      </c>
    </row>
    <row r="35" spans="1:5">
      <c r="A35" s="4" t="s">
        <v>105</v>
      </c>
    </row>
    <row r="36" spans="1:5">
      <c r="A36" s="3" t="s">
        <v>252</v>
      </c>
    </row>
    <row r="37" spans="1:5">
      <c r="A37" s="4" t="s">
        <v>253</v>
      </c>
      <c r="B37" s="5" t="n">
        <v>4409</v>
      </c>
      <c r="D37" s="5" t="n">
        <v>12778</v>
      </c>
    </row>
    <row r="38" spans="1:5">
      <c r="A38" s="4" t="s">
        <v>264</v>
      </c>
    </row>
    <row r="39" spans="1:5">
      <c r="A39" s="3" t="s">
        <v>252</v>
      </c>
    </row>
    <row r="40" spans="1:5">
      <c r="A40" s="4" t="s">
        <v>253</v>
      </c>
      <c r="B40" s="5" t="n">
        <v>147718</v>
      </c>
      <c r="C40" s="5" t="n">
        <v>134043</v>
      </c>
      <c r="D40" s="5" t="n">
        <v>293313</v>
      </c>
      <c r="E40" s="5" t="n">
        <v>260372</v>
      </c>
    </row>
    <row r="41" spans="1:5">
      <c r="A41" s="4" t="s">
        <v>265</v>
      </c>
    </row>
    <row r="42" spans="1:5">
      <c r="A42" s="3" t="s">
        <v>252</v>
      </c>
    </row>
    <row r="43" spans="1:5">
      <c r="A43" s="4" t="s">
        <v>253</v>
      </c>
      <c r="B43" s="5" t="n">
        <v>122835</v>
      </c>
      <c r="D43" s="5" t="n">
        <v>246398</v>
      </c>
    </row>
    <row r="44" spans="1:5">
      <c r="A44" s="4" t="s">
        <v>266</v>
      </c>
    </row>
    <row r="45" spans="1:5">
      <c r="A45" s="3" t="s">
        <v>252</v>
      </c>
    </row>
    <row r="46" spans="1:5">
      <c r="A46" s="4" t="s">
        <v>253</v>
      </c>
      <c r="B46" s="5" t="n">
        <v>22676</v>
      </c>
      <c r="D46" s="5" t="n">
        <v>44459</v>
      </c>
    </row>
    <row r="47" spans="1:5">
      <c r="A47" s="4" t="s">
        <v>267</v>
      </c>
    </row>
    <row r="48" spans="1:5">
      <c r="A48" s="3" t="s">
        <v>252</v>
      </c>
    </row>
    <row r="49" spans="1:5">
      <c r="A49" s="4" t="s">
        <v>253</v>
      </c>
      <c r="B49" s="5" t="n">
        <v>2133</v>
      </c>
      <c r="D49" s="5" t="n">
        <v>2288</v>
      </c>
    </row>
    <row r="50" spans="1:5">
      <c r="A50" s="4" t="s">
        <v>268</v>
      </c>
    </row>
    <row r="51" spans="1:5">
      <c r="A51" s="3" t="s">
        <v>252</v>
      </c>
    </row>
    <row r="52" spans="1:5">
      <c r="A52" s="4" t="s">
        <v>253</v>
      </c>
      <c r="B52" s="5" t="n">
        <v>74</v>
      </c>
      <c r="D52" s="5" t="n">
        <v>168</v>
      </c>
    </row>
    <row r="53" spans="1:5">
      <c r="A53" s="4" t="s">
        <v>269</v>
      </c>
    </row>
    <row r="54" spans="1:5">
      <c r="A54" s="3" t="s">
        <v>252</v>
      </c>
    </row>
    <row r="55" spans="1:5">
      <c r="A55" s="4" t="s">
        <v>253</v>
      </c>
      <c r="B55" s="5" t="n">
        <v>95288</v>
      </c>
      <c r="D55" s="5" t="n">
        <v>197036</v>
      </c>
    </row>
    <row r="56" spans="1:5">
      <c r="A56" s="4" t="s">
        <v>270</v>
      </c>
    </row>
    <row r="57" spans="1:5">
      <c r="A57" s="3" t="s">
        <v>252</v>
      </c>
    </row>
    <row r="58" spans="1:5">
      <c r="A58" s="4" t="s">
        <v>253</v>
      </c>
      <c r="B58" s="5" t="n">
        <v>13371</v>
      </c>
      <c r="D58" s="5" t="n">
        <v>25828</v>
      </c>
    </row>
    <row r="59" spans="1:5">
      <c r="A59" s="4" t="s">
        <v>271</v>
      </c>
    </row>
    <row r="60" spans="1:5">
      <c r="A60" s="3" t="s">
        <v>252</v>
      </c>
    </row>
    <row r="61" spans="1:5">
      <c r="A61" s="4" t="s">
        <v>253</v>
      </c>
      <c r="B61" s="5" t="n">
        <v>16607</v>
      </c>
      <c r="D61" s="5" t="n">
        <v>28324</v>
      </c>
    </row>
    <row r="62" spans="1:5">
      <c r="A62" s="4" t="s">
        <v>272</v>
      </c>
    </row>
    <row r="63" spans="1:5">
      <c r="A63" s="3" t="s">
        <v>252</v>
      </c>
    </row>
    <row r="64" spans="1:5">
      <c r="A64" s="4" t="s">
        <v>253</v>
      </c>
      <c r="B64" s="5" t="n">
        <v>9137</v>
      </c>
      <c r="D64" s="5" t="n">
        <v>17038</v>
      </c>
    </row>
    <row r="65" spans="1:5">
      <c r="A65" s="4" t="s">
        <v>273</v>
      </c>
    </row>
    <row r="66" spans="1:5">
      <c r="A66" s="3" t="s">
        <v>252</v>
      </c>
    </row>
    <row r="67" spans="1:5">
      <c r="A67" s="4" t="s">
        <v>253</v>
      </c>
      <c r="B67" s="5" t="n">
        <v>6138</v>
      </c>
      <c r="D67" s="5" t="n">
        <v>11545</v>
      </c>
    </row>
    <row r="68" spans="1:5">
      <c r="A68" s="4" t="s">
        <v>274</v>
      </c>
    </row>
    <row r="69" spans="1:5">
      <c r="A69" s="3" t="s">
        <v>252</v>
      </c>
    </row>
    <row r="70" spans="1:5">
      <c r="A70" s="4" t="s">
        <v>253</v>
      </c>
      <c r="B70" s="5" t="n">
        <v>3914</v>
      </c>
      <c r="D70" s="5" t="n">
        <v>6094</v>
      </c>
    </row>
    <row r="71" spans="1:5">
      <c r="A71" s="4" t="s">
        <v>275</v>
      </c>
    </row>
    <row r="72" spans="1:5">
      <c r="A72" s="3" t="s">
        <v>252</v>
      </c>
    </row>
    <row r="73" spans="1:5">
      <c r="A73" s="4" t="s">
        <v>253</v>
      </c>
      <c r="B73" s="5" t="n">
        <v>3263</v>
      </c>
      <c r="D73" s="5" t="n">
        <v>7448</v>
      </c>
    </row>
    <row r="74" spans="1:5">
      <c r="A74" s="4" t="s">
        <v>276</v>
      </c>
    </row>
    <row r="75" spans="1:5">
      <c r="A75" s="3" t="s">
        <v>252</v>
      </c>
    </row>
    <row r="76" spans="1:5">
      <c r="A76" s="4" t="s">
        <v>253</v>
      </c>
      <c r="B76" s="5" t="n">
        <v>41111</v>
      </c>
      <c r="C76" s="5" t="n">
        <v>33904</v>
      </c>
      <c r="D76" s="5" t="n">
        <v>79567</v>
      </c>
      <c r="E76" s="5" t="n">
        <v>68160</v>
      </c>
    </row>
    <row r="77" spans="1:5">
      <c r="A77" s="4" t="s">
        <v>277</v>
      </c>
    </row>
    <row r="78" spans="1:5">
      <c r="A78" s="3" t="s">
        <v>252</v>
      </c>
    </row>
    <row r="79" spans="1:5">
      <c r="A79" s="4" t="s">
        <v>253</v>
      </c>
      <c r="B79" s="5" t="n">
        <v>157</v>
      </c>
      <c r="D79" s="5" t="n">
        <v>424</v>
      </c>
    </row>
    <row r="80" spans="1:5">
      <c r="A80" s="4" t="s">
        <v>278</v>
      </c>
    </row>
    <row r="81" spans="1:5">
      <c r="A81" s="3" t="s">
        <v>252</v>
      </c>
    </row>
    <row r="82" spans="1:5">
      <c r="A82" s="4" t="s">
        <v>253</v>
      </c>
      <c r="B82" s="5" t="n">
        <v>1955</v>
      </c>
      <c r="D82" s="5" t="n">
        <v>3857</v>
      </c>
    </row>
    <row r="83" spans="1:5">
      <c r="A83" s="4" t="s">
        <v>279</v>
      </c>
    </row>
    <row r="84" spans="1:5">
      <c r="A84" s="3" t="s">
        <v>252</v>
      </c>
    </row>
    <row r="85" spans="1:5">
      <c r="A85" s="4" t="s">
        <v>253</v>
      </c>
      <c r="B85" s="5" t="n">
        <v>37645</v>
      </c>
      <c r="D85" s="5" t="n">
        <v>71845</v>
      </c>
    </row>
    <row r="86" spans="1:5">
      <c r="A86" s="4" t="s">
        <v>280</v>
      </c>
    </row>
    <row r="87" spans="1:5">
      <c r="A87" s="3" t="s">
        <v>252</v>
      </c>
    </row>
    <row r="88" spans="1:5">
      <c r="A88" s="4" t="s">
        <v>253</v>
      </c>
      <c r="B88" s="5" t="n">
        <v>1354</v>
      </c>
      <c r="D88" s="5" t="n">
        <v>3441</v>
      </c>
    </row>
    <row r="89" spans="1:5">
      <c r="A89" s="4" t="s">
        <v>281</v>
      </c>
    </row>
    <row r="90" spans="1:5">
      <c r="A90" s="3" t="s">
        <v>252</v>
      </c>
    </row>
    <row r="91" spans="1:5">
      <c r="A91" s="4" t="s">
        <v>253</v>
      </c>
      <c r="B91" s="5" t="n">
        <v>9716</v>
      </c>
      <c r="D91" s="5" t="n">
        <v>17844</v>
      </c>
    </row>
    <row r="92" spans="1:5">
      <c r="A92" s="4" t="s">
        <v>282</v>
      </c>
    </row>
    <row r="93" spans="1:5">
      <c r="A93" s="3" t="s">
        <v>252</v>
      </c>
    </row>
    <row r="94" spans="1:5">
      <c r="A94" s="4" t="s">
        <v>253</v>
      </c>
      <c r="B94" s="5" t="n">
        <v>14086</v>
      </c>
      <c r="D94" s="5" t="n">
        <v>28551</v>
      </c>
    </row>
    <row r="95" spans="1:5">
      <c r="A95" s="4" t="s">
        <v>283</v>
      </c>
    </row>
    <row r="96" spans="1:5">
      <c r="A96" s="3" t="s">
        <v>252</v>
      </c>
    </row>
    <row r="97" spans="1:5">
      <c r="A97" s="4" t="s">
        <v>253</v>
      </c>
      <c r="B97" s="5" t="n">
        <v>6942</v>
      </c>
      <c r="D97" s="5" t="n">
        <v>13342</v>
      </c>
    </row>
    <row r="98" spans="1:5">
      <c r="A98" s="4" t="s">
        <v>284</v>
      </c>
    </row>
    <row r="99" spans="1:5">
      <c r="A99" s="3" t="s">
        <v>252</v>
      </c>
    </row>
    <row r="100" spans="1:5">
      <c r="A100" s="4" t="s">
        <v>253</v>
      </c>
      <c r="B100" s="5" t="n">
        <v>2806</v>
      </c>
      <c r="D100" s="5" t="n">
        <v>3526</v>
      </c>
    </row>
    <row r="101" spans="1:5">
      <c r="A101" s="4" t="s">
        <v>285</v>
      </c>
    </row>
    <row r="102" spans="1:5">
      <c r="A102" s="3" t="s">
        <v>252</v>
      </c>
    </row>
    <row r="103" spans="1:5">
      <c r="A103" s="4" t="s">
        <v>253</v>
      </c>
      <c r="B103" s="5" t="n">
        <v>2909</v>
      </c>
      <c r="D103" s="5" t="n">
        <v>4699</v>
      </c>
    </row>
    <row r="104" spans="1:5">
      <c r="A104" s="4" t="s">
        <v>286</v>
      </c>
    </row>
    <row r="105" spans="1:5">
      <c r="A105" s="3" t="s">
        <v>252</v>
      </c>
    </row>
    <row r="106" spans="1:5">
      <c r="A106" s="4" t="s">
        <v>253</v>
      </c>
      <c r="B106" s="5" t="n">
        <v>2552</v>
      </c>
      <c r="D106" s="5" t="n">
        <v>5071</v>
      </c>
    </row>
    <row r="107" spans="1:5">
      <c r="A107" s="4" t="s">
        <v>287</v>
      </c>
    </row>
    <row r="108" spans="1:5">
      <c r="A108" s="3" t="s">
        <v>252</v>
      </c>
    </row>
    <row r="109" spans="1:5">
      <c r="A109" s="4" t="s">
        <v>253</v>
      </c>
      <c r="B109" s="5" t="n">
        <v>2100</v>
      </c>
      <c r="D109" s="5" t="n">
        <v>6534</v>
      </c>
    </row>
    <row r="110" spans="1:5">
      <c r="A110" s="4" t="s">
        <v>288</v>
      </c>
    </row>
    <row r="111" spans="1:5">
      <c r="A111" s="3" t="s">
        <v>252</v>
      </c>
    </row>
    <row r="112" spans="1:5">
      <c r="A112" s="4" t="s">
        <v>253</v>
      </c>
      <c r="B112" s="5" t="n">
        <v>5386</v>
      </c>
      <c r="C112" s="5" t="n">
        <v>5107</v>
      </c>
      <c r="D112" s="5" t="n">
        <v>11570</v>
      </c>
      <c r="E112" s="5" t="n">
        <v>10657</v>
      </c>
    </row>
    <row r="113" spans="1:5">
      <c r="A113" s="4" t="s">
        <v>289</v>
      </c>
    </row>
    <row r="114" spans="1:5">
      <c r="A114" s="3" t="s">
        <v>252</v>
      </c>
    </row>
    <row r="115" spans="1:5">
      <c r="A115" s="4" t="s">
        <v>253</v>
      </c>
      <c r="B115" s="5" t="n">
        <v>2782</v>
      </c>
      <c r="D115" s="5" t="n">
        <v>6040</v>
      </c>
    </row>
    <row r="116" spans="1:5">
      <c r="A116" s="4" t="s">
        <v>290</v>
      </c>
    </row>
    <row r="117" spans="1:5">
      <c r="A117" s="3" t="s">
        <v>252</v>
      </c>
    </row>
    <row r="118" spans="1:5">
      <c r="A118" s="4" t="s">
        <v>253</v>
      </c>
      <c r="B118" s="5" t="n">
        <v>278</v>
      </c>
      <c r="D118" s="5" t="n">
        <v>360</v>
      </c>
    </row>
    <row r="119" spans="1:5">
      <c r="A119" s="4" t="s">
        <v>291</v>
      </c>
    </row>
    <row r="120" spans="1:5">
      <c r="A120" s="3" t="s">
        <v>252</v>
      </c>
    </row>
    <row r="121" spans="1:5">
      <c r="A121" s="4" t="s">
        <v>253</v>
      </c>
      <c r="B121" s="5" t="n">
        <v>815</v>
      </c>
      <c r="D121" s="5" t="n">
        <v>1934</v>
      </c>
    </row>
    <row r="122" spans="1:5">
      <c r="A122" s="4" t="s">
        <v>292</v>
      </c>
    </row>
    <row r="123" spans="1:5">
      <c r="A123" s="3" t="s">
        <v>252</v>
      </c>
    </row>
    <row r="124" spans="1:5">
      <c r="A124" s="4" t="s">
        <v>253</v>
      </c>
      <c r="B124" s="5" t="n">
        <v>1511</v>
      </c>
      <c r="D124" s="5" t="n">
        <v>3236</v>
      </c>
    </row>
    <row r="125" spans="1:5">
      <c r="A125" s="4" t="s">
        <v>293</v>
      </c>
    </row>
    <row r="126" spans="1:5">
      <c r="A126" s="3" t="s">
        <v>252</v>
      </c>
    </row>
    <row r="127" spans="1:5">
      <c r="A127" s="4" t="s">
        <v>253</v>
      </c>
      <c r="B127" s="5" t="n">
        <v>375</v>
      </c>
      <c r="D127" s="5" t="n">
        <v>937</v>
      </c>
    </row>
    <row r="128" spans="1:5">
      <c r="A128" s="4" t="s">
        <v>294</v>
      </c>
    </row>
    <row r="129" spans="1:5">
      <c r="A129" s="3" t="s">
        <v>252</v>
      </c>
    </row>
    <row r="130" spans="1:5">
      <c r="A130" s="4" t="s">
        <v>253</v>
      </c>
      <c r="B130" s="5" t="n">
        <v>770</v>
      </c>
      <c r="D130" s="5" t="n">
        <v>1436</v>
      </c>
    </row>
    <row r="131" spans="1:5">
      <c r="A131" s="4" t="s">
        <v>295</v>
      </c>
    </row>
    <row r="132" spans="1:5">
      <c r="A132" s="3" t="s">
        <v>252</v>
      </c>
    </row>
    <row r="133" spans="1:5">
      <c r="A133" s="4" t="s">
        <v>253</v>
      </c>
      <c r="B133" s="5" t="n">
        <v>925</v>
      </c>
      <c r="D133" s="5" t="n">
        <v>1465</v>
      </c>
    </row>
    <row r="134" spans="1:5">
      <c r="A134" s="4" t="s">
        <v>296</v>
      </c>
    </row>
    <row r="135" spans="1:5">
      <c r="A135" s="3" t="s">
        <v>252</v>
      </c>
    </row>
    <row r="136" spans="1:5">
      <c r="A136" s="4" t="s">
        <v>253</v>
      </c>
      <c r="B136" s="5" t="n">
        <v>554</v>
      </c>
      <c r="D136" s="5" t="n">
        <v>2110</v>
      </c>
    </row>
    <row r="137" spans="1:5">
      <c r="A137" s="4" t="s">
        <v>297</v>
      </c>
    </row>
    <row r="138" spans="1:5">
      <c r="A138" s="3" t="s">
        <v>252</v>
      </c>
    </row>
    <row r="139" spans="1:5">
      <c r="A139" s="4" t="s">
        <v>253</v>
      </c>
      <c r="B139" s="5" t="n">
        <v>33</v>
      </c>
      <c r="D139" s="5" t="n">
        <v>38</v>
      </c>
    </row>
    <row r="140" spans="1:5">
      <c r="A140" s="4" t="s">
        <v>298</v>
      </c>
    </row>
    <row r="141" spans="1:5">
      <c r="A141" s="3" t="s">
        <v>252</v>
      </c>
    </row>
    <row r="142" spans="1:5">
      <c r="A142" s="4" t="s">
        <v>253</v>
      </c>
      <c r="B142" s="5" t="n">
        <v>1261</v>
      </c>
      <c r="D142" s="5" t="n">
        <v>1761</v>
      </c>
    </row>
    <row r="143" spans="1:5">
      <c r="A143" s="4" t="s">
        <v>299</v>
      </c>
    </row>
    <row r="144" spans="1:5">
      <c r="A144" s="3" t="s">
        <v>252</v>
      </c>
    </row>
    <row r="145" spans="1:5">
      <c r="A145" s="4" t="s">
        <v>253</v>
      </c>
      <c r="B145" s="5" t="n">
        <v>1468</v>
      </c>
      <c r="D145" s="5" t="n">
        <v>3823</v>
      </c>
    </row>
    <row r="146" spans="1:5">
      <c r="A146" s="4" t="s">
        <v>300</v>
      </c>
    </row>
    <row r="147" spans="1:5">
      <c r="A147" s="3" t="s">
        <v>252</v>
      </c>
    </row>
    <row r="148" spans="1:5">
      <c r="A148" s="4" t="s">
        <v>253</v>
      </c>
      <c r="B148" s="5" t="n">
        <v>-2422</v>
      </c>
      <c r="C148" s="7" t="n">
        <v>-2615</v>
      </c>
      <c r="D148" s="5" t="n">
        <v>-5027</v>
      </c>
      <c r="E148" s="7" t="n">
        <v>-5432</v>
      </c>
    </row>
    <row r="149" spans="1:5">
      <c r="A149" s="4" t="s">
        <v>301</v>
      </c>
    </row>
    <row r="150" spans="1:5">
      <c r="A150" s="3" t="s">
        <v>252</v>
      </c>
    </row>
    <row r="151" spans="1:5">
      <c r="A151" s="4" t="s">
        <v>253</v>
      </c>
      <c r="B151" s="5" t="n">
        <v>-649</v>
      </c>
      <c r="D151" s="5" t="n">
        <v>-1746</v>
      </c>
    </row>
    <row r="152" spans="1:5">
      <c r="A152" s="4" t="s">
        <v>302</v>
      </c>
    </row>
    <row r="153" spans="1:5">
      <c r="A153" s="3" t="s">
        <v>252</v>
      </c>
    </row>
    <row r="154" spans="1:5">
      <c r="A154" s="4" t="s">
        <v>253</v>
      </c>
      <c r="B154" s="5" t="n">
        <v>-743</v>
      </c>
      <c r="D154" s="5" t="n">
        <v>-996</v>
      </c>
    </row>
    <row r="155" spans="1:5">
      <c r="A155" s="4" t="s">
        <v>303</v>
      </c>
    </row>
    <row r="156" spans="1:5">
      <c r="A156" s="3" t="s">
        <v>252</v>
      </c>
    </row>
    <row r="157" spans="1:5">
      <c r="A157" s="4" t="s">
        <v>253</v>
      </c>
      <c r="B157" s="5" t="n">
        <v>-969</v>
      </c>
      <c r="D157" s="5" t="n">
        <v>-2195</v>
      </c>
    </row>
    <row r="158" spans="1:5">
      <c r="A158" s="4" t="s">
        <v>304</v>
      </c>
    </row>
    <row r="159" spans="1:5">
      <c r="A159" s="3" t="s">
        <v>252</v>
      </c>
    </row>
    <row r="160" spans="1:5">
      <c r="A160" s="4" t="s">
        <v>253</v>
      </c>
      <c r="B160" s="5" t="n">
        <v>-61</v>
      </c>
      <c r="D160" s="5" t="n">
        <v>-90</v>
      </c>
    </row>
    <row r="161" spans="1:5">
      <c r="A161" s="4" t="s">
        <v>305</v>
      </c>
    </row>
    <row r="162" spans="1:5">
      <c r="A162" s="3" t="s">
        <v>252</v>
      </c>
    </row>
    <row r="163" spans="1:5">
      <c r="A163" s="4" t="s">
        <v>253</v>
      </c>
      <c r="B163" s="5" t="n">
        <v>0</v>
      </c>
      <c r="D163" s="5" t="n">
        <v>0</v>
      </c>
    </row>
    <row r="164" spans="1:5">
      <c r="A164" s="4" t="s">
        <v>306</v>
      </c>
    </row>
    <row r="165" spans="1:5">
      <c r="A165" s="3" t="s">
        <v>252</v>
      </c>
    </row>
    <row r="166" spans="1:5">
      <c r="A166" s="4" t="s">
        <v>253</v>
      </c>
      <c r="B166" s="5" t="n">
        <v>0</v>
      </c>
      <c r="D166" s="5" t="n">
        <v>0</v>
      </c>
    </row>
    <row r="167" spans="1:5">
      <c r="A167" s="4" t="s">
        <v>307</v>
      </c>
    </row>
    <row r="168" spans="1:5">
      <c r="A168" s="3" t="s">
        <v>252</v>
      </c>
    </row>
    <row r="169" spans="1:5">
      <c r="A169" s="4" t="s">
        <v>253</v>
      </c>
      <c r="B169" s="5" t="n">
        <v>0</v>
      </c>
      <c r="D169" s="5" t="n">
        <v>0</v>
      </c>
    </row>
    <row r="170" spans="1:5">
      <c r="A170" s="4" t="s">
        <v>308</v>
      </c>
    </row>
    <row r="171" spans="1:5">
      <c r="A171" s="3" t="s">
        <v>252</v>
      </c>
    </row>
    <row r="172" spans="1:5">
      <c r="A172" s="4" t="s">
        <v>253</v>
      </c>
      <c r="B172" s="5" t="n">
        <v>0</v>
      </c>
      <c r="D172" s="5" t="n">
        <v>0</v>
      </c>
    </row>
    <row r="173" spans="1:5">
      <c r="A173" s="4" t="s">
        <v>309</v>
      </c>
    </row>
    <row r="174" spans="1:5">
      <c r="A174" s="3" t="s">
        <v>252</v>
      </c>
    </row>
    <row r="175" spans="1:5">
      <c r="A175" s="4" t="s">
        <v>253</v>
      </c>
      <c r="B175" s="5" t="n">
        <v>0</v>
      </c>
      <c r="D175" s="5" t="n">
        <v>0</v>
      </c>
    </row>
    <row r="176" spans="1:5">
      <c r="A176" s="4" t="s">
        <v>310</v>
      </c>
    </row>
    <row r="177" spans="1:5">
      <c r="A177" s="3" t="s">
        <v>252</v>
      </c>
    </row>
    <row r="178" spans="1:5">
      <c r="A178" s="4" t="s">
        <v>253</v>
      </c>
      <c r="B178" s="5" t="n">
        <v>0</v>
      </c>
      <c r="D178" s="5" t="n">
        <v>0</v>
      </c>
    </row>
    <row r="179" spans="1:5">
      <c r="A179" s="4" t="s">
        <v>311</v>
      </c>
    </row>
    <row r="180" spans="1:5">
      <c r="A180" s="3" t="s">
        <v>252</v>
      </c>
    </row>
    <row r="181" spans="1:5">
      <c r="A181" s="4" t="s">
        <v>253</v>
      </c>
      <c r="B181" s="7" t="n">
        <v>-2422</v>
      </c>
      <c r="D181" s="7" t="n">
        <v>-50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4"/>
  </cols>
  <sheetData>
    <row r="1" spans="1:2">
      <c r="A1" s="1" t="s">
        <v>312</v>
      </c>
      <c r="B1" s="2" t="s">
        <v>1</v>
      </c>
    </row>
    <row r="2" spans="1:2">
      <c r="B2" s="2" t="s">
        <v>313</v>
      </c>
    </row>
    <row r="3" spans="1:2">
      <c r="A3" s="3" t="s">
        <v>314</v>
      </c>
    </row>
    <row r="4" spans="1:2">
      <c r="A4" s="4" t="s">
        <v>315</v>
      </c>
      <c r="B4" s="5" t="n">
        <v>3</v>
      </c>
    </row>
    <row r="5" spans="1:2">
      <c r="A5" s="4" t="s">
        <v>316</v>
      </c>
    </row>
    <row r="6" spans="1:2">
      <c r="A6" s="3" t="s">
        <v>314</v>
      </c>
    </row>
    <row r="7" spans="1:2">
      <c r="A7" s="4" t="s">
        <v>317</v>
      </c>
      <c r="B7" s="5" t="n">
        <v>0</v>
      </c>
    </row>
    <row r="8" spans="1:2">
      <c r="A8" s="4" t="s">
        <v>318</v>
      </c>
    </row>
    <row r="9" spans="1:2">
      <c r="A9" s="3" t="s">
        <v>314</v>
      </c>
    </row>
    <row r="10" spans="1:2">
      <c r="A10" s="4" t="s">
        <v>317</v>
      </c>
      <c r="B10"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9</v>
      </c>
      <c r="B1" s="2" t="s">
        <v>68</v>
      </c>
      <c r="D1" s="2" t="s">
        <v>1</v>
      </c>
    </row>
    <row r="2" spans="1:5">
      <c r="B2" s="2" t="s">
        <v>2</v>
      </c>
      <c r="C2" s="2" t="s">
        <v>69</v>
      </c>
      <c r="D2" s="2" t="s">
        <v>2</v>
      </c>
      <c r="E2" s="2" t="s">
        <v>69</v>
      </c>
    </row>
    <row r="3" spans="1:5">
      <c r="A3" s="3" t="s">
        <v>320</v>
      </c>
    </row>
    <row r="4" spans="1:5">
      <c r="A4" s="4" t="s">
        <v>321</v>
      </c>
      <c r="D4" s="5" t="n">
        <v>2130000</v>
      </c>
      <c r="E4" s="5" t="n">
        <v>2167000</v>
      </c>
    </row>
    <row r="5" spans="1:5">
      <c r="A5" s="4" t="s">
        <v>322</v>
      </c>
      <c r="B5" s="5" t="n">
        <v>0</v>
      </c>
      <c r="C5" s="5" t="n">
        <v>0</v>
      </c>
      <c r="D5" s="5" t="n">
        <v>0</v>
      </c>
      <c r="E5" s="5" t="n">
        <v>0</v>
      </c>
    </row>
    <row r="6" spans="1:5">
      <c r="A6" s="4" t="s">
        <v>323</v>
      </c>
      <c r="D6" s="5" t="n">
        <v>0</v>
      </c>
      <c r="E6" s="5" t="n">
        <v>-37000</v>
      </c>
    </row>
    <row r="7" spans="1:5">
      <c r="A7" s="4" t="s">
        <v>324</v>
      </c>
      <c r="D7" s="5" t="n">
        <v>0</v>
      </c>
      <c r="E7" s="5" t="n">
        <v>0</v>
      </c>
    </row>
    <row r="8" spans="1:5">
      <c r="A8" s="4" t="s">
        <v>325</v>
      </c>
      <c r="B8" s="5" t="n">
        <v>2130000</v>
      </c>
      <c r="C8" s="5" t="n">
        <v>2130000</v>
      </c>
      <c r="D8" s="5" t="n">
        <v>2130000</v>
      </c>
      <c r="E8" s="5" t="n">
        <v>2130000</v>
      </c>
    </row>
    <row r="9" spans="1:5">
      <c r="A9" s="3" t="s">
        <v>326</v>
      </c>
    </row>
    <row r="10" spans="1:5">
      <c r="A10" s="4" t="s">
        <v>327</v>
      </c>
      <c r="D10" s="8" t="n">
        <v>13.43</v>
      </c>
      <c r="E10" s="8" t="n">
        <v>13.33</v>
      </c>
    </row>
    <row r="11" spans="1:5">
      <c r="A11" s="4" t="s">
        <v>328</v>
      </c>
      <c r="D11" s="5" t="n">
        <v>0</v>
      </c>
      <c r="E11" s="5" t="n">
        <v>0</v>
      </c>
    </row>
    <row r="12" spans="1:5">
      <c r="A12" s="4" t="s">
        <v>329</v>
      </c>
      <c r="D12" s="5" t="n">
        <v>0</v>
      </c>
      <c r="E12" s="10" t="n">
        <v>7.39</v>
      </c>
    </row>
    <row r="13" spans="1:5">
      <c r="A13" s="4" t="s">
        <v>330</v>
      </c>
      <c r="D13" s="5" t="n">
        <v>0</v>
      </c>
      <c r="E13" s="5" t="n">
        <v>0</v>
      </c>
    </row>
    <row r="14" spans="1:5">
      <c r="A14" s="4" t="s">
        <v>331</v>
      </c>
      <c r="B14" s="8" t="n">
        <v>13.43</v>
      </c>
      <c r="C14" s="8" t="n">
        <v>13.43</v>
      </c>
      <c r="D14" s="8" t="n">
        <v>13.43</v>
      </c>
      <c r="E14" s="8" t="n">
        <v>13.43</v>
      </c>
    </row>
    <row r="15" spans="1:5">
      <c r="A15" s="4" t="s">
        <v>332</v>
      </c>
      <c r="B15" s="7" t="n">
        <v>0</v>
      </c>
      <c r="C15" s="7" t="n">
        <v>0</v>
      </c>
      <c r="D15" s="7" t="n">
        <v>0</v>
      </c>
      <c r="E15" s="7" t="n">
        <v>0</v>
      </c>
    </row>
    <row r="16" spans="1:5">
      <c r="A16" s="4" t="s">
        <v>333</v>
      </c>
      <c r="B16" s="7" t="n">
        <v>0</v>
      </c>
      <c r="D1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91793</v>
      </c>
      <c r="C4" s="7" t="n">
        <v>170439</v>
      </c>
      <c r="D4" s="7" t="n">
        <v>379423</v>
      </c>
      <c r="E4" s="7" t="n">
        <v>333757</v>
      </c>
    </row>
    <row r="5" spans="1:5">
      <c r="A5" s="4" t="s">
        <v>72</v>
      </c>
      <c r="B5" s="5" t="n">
        <v>131084</v>
      </c>
      <c r="C5" s="5" t="n">
        <v>118825</v>
      </c>
      <c r="D5" s="5" t="n">
        <v>264872</v>
      </c>
      <c r="E5" s="5" t="n">
        <v>233828</v>
      </c>
    </row>
    <row r="6" spans="1:5">
      <c r="A6" s="4" t="s">
        <v>73</v>
      </c>
      <c r="B6" s="5" t="n">
        <v>5626</v>
      </c>
      <c r="C6" s="5" t="n">
        <v>5271</v>
      </c>
      <c r="D6" s="5" t="n">
        <v>11323</v>
      </c>
      <c r="E6" s="5" t="n">
        <v>10433</v>
      </c>
    </row>
    <row r="7" spans="1:5">
      <c r="A7" s="4" t="s">
        <v>74</v>
      </c>
      <c r="B7" s="5" t="n">
        <v>55083</v>
      </c>
      <c r="C7" s="5" t="n">
        <v>46343</v>
      </c>
      <c r="D7" s="5" t="n">
        <v>103228</v>
      </c>
      <c r="E7" s="5" t="n">
        <v>89496</v>
      </c>
    </row>
    <row r="8" spans="1:5">
      <c r="A8" s="4" t="s">
        <v>75</v>
      </c>
      <c r="B8" s="5" t="n">
        <v>41267</v>
      </c>
      <c r="C8" s="5" t="n">
        <v>37973</v>
      </c>
      <c r="D8" s="5" t="n">
        <v>80301</v>
      </c>
      <c r="E8" s="5" t="n">
        <v>75273</v>
      </c>
    </row>
    <row r="9" spans="1:5">
      <c r="A9" s="4" t="s">
        <v>76</v>
      </c>
      <c r="B9" s="5" t="n">
        <v>913</v>
      </c>
      <c r="C9" s="5" t="n">
        <v>552</v>
      </c>
      <c r="D9" s="5" t="n">
        <v>1669</v>
      </c>
      <c r="E9" s="5" t="n">
        <v>1195</v>
      </c>
    </row>
    <row r="10" spans="1:5">
      <c r="A10" s="4" t="s">
        <v>77</v>
      </c>
      <c r="B10" s="5" t="n">
        <v>2965</v>
      </c>
      <c r="C10" s="5" t="n">
        <v>2613</v>
      </c>
      <c r="D10" s="5" t="n">
        <v>5916</v>
      </c>
      <c r="E10" s="5" t="n">
        <v>5116</v>
      </c>
    </row>
    <row r="11" spans="1:5">
      <c r="A11" s="4" t="s">
        <v>78</v>
      </c>
      <c r="B11" s="5" t="n">
        <v>-366</v>
      </c>
      <c r="C11" s="5" t="n">
        <v>202</v>
      </c>
      <c r="D11" s="5" t="n">
        <v>-1360</v>
      </c>
      <c r="E11" s="5" t="n">
        <v>-341</v>
      </c>
    </row>
    <row r="12" spans="1:5">
      <c r="A12" s="4" t="s">
        <v>79</v>
      </c>
      <c r="B12" s="5" t="n">
        <v>10304</v>
      </c>
      <c r="C12" s="5" t="n">
        <v>5003</v>
      </c>
      <c r="D12" s="5" t="n">
        <v>16702</v>
      </c>
      <c r="E12" s="5" t="n">
        <v>8253</v>
      </c>
    </row>
    <row r="13" spans="1:5">
      <c r="A13" s="4" t="s">
        <v>80</v>
      </c>
      <c r="B13" s="5" t="n">
        <v>1895</v>
      </c>
      <c r="C13" s="5" t="n">
        <v>1015</v>
      </c>
      <c r="D13" s="5" t="n">
        <v>3686</v>
      </c>
      <c r="E13" s="5" t="n">
        <v>2033</v>
      </c>
    </row>
    <row r="14" spans="1:5">
      <c r="A14" s="4" t="s">
        <v>81</v>
      </c>
      <c r="B14" s="5" t="n">
        <v>8409</v>
      </c>
      <c r="C14" s="5" t="n">
        <v>3988</v>
      </c>
      <c r="D14" s="5" t="n">
        <v>13016</v>
      </c>
      <c r="E14" s="5" t="n">
        <v>6220</v>
      </c>
    </row>
    <row r="15" spans="1:5">
      <c r="A15" s="4" t="s">
        <v>82</v>
      </c>
      <c r="B15" s="5" t="n">
        <v>2409</v>
      </c>
      <c r="C15" s="5" t="n">
        <v>1770</v>
      </c>
      <c r="D15" s="5" t="n">
        <v>4096</v>
      </c>
      <c r="E15" s="5" t="n">
        <v>2304</v>
      </c>
    </row>
    <row r="16" spans="1:5">
      <c r="A16" s="4" t="s">
        <v>83</v>
      </c>
      <c r="B16" s="5" t="n">
        <v>6000</v>
      </c>
      <c r="C16" s="5" t="n">
        <v>2218</v>
      </c>
      <c r="D16" s="5" t="n">
        <v>8920</v>
      </c>
      <c r="E16" s="5" t="n">
        <v>3916</v>
      </c>
    </row>
    <row r="17" spans="1:5">
      <c r="A17" s="4" t="s">
        <v>84</v>
      </c>
      <c r="B17" s="5" t="n">
        <v>0</v>
      </c>
      <c r="C17" s="5" t="n">
        <v>1</v>
      </c>
      <c r="D17" s="5" t="n">
        <v>12</v>
      </c>
      <c r="E17" s="5" t="n">
        <v>7</v>
      </c>
    </row>
    <row r="18" spans="1:5">
      <c r="A18" s="4" t="s">
        <v>85</v>
      </c>
      <c r="B18" s="7" t="n">
        <v>6000</v>
      </c>
      <c r="C18" s="7" t="n">
        <v>2217</v>
      </c>
      <c r="D18" s="7" t="n">
        <v>8908</v>
      </c>
      <c r="E18" s="7" t="n">
        <v>3909</v>
      </c>
    </row>
    <row r="19" spans="1:5">
      <c r="A19" s="3" t="s">
        <v>86</v>
      </c>
    </row>
    <row r="20" spans="1:5">
      <c r="A20" s="4" t="s">
        <v>87</v>
      </c>
      <c r="B20" s="8" t="n">
        <v>0.21</v>
      </c>
      <c r="C20" s="8" t="n">
        <v>0.08</v>
      </c>
      <c r="D20" s="8" t="n">
        <v>0.31</v>
      </c>
      <c r="E20" s="8" t="n">
        <v>0.14</v>
      </c>
    </row>
    <row r="21" spans="1:5">
      <c r="A21" s="4" t="s">
        <v>88</v>
      </c>
      <c r="B21" s="8" t="n">
        <v>0.2</v>
      </c>
      <c r="C21" s="8" t="n">
        <v>0.07000000000000001</v>
      </c>
      <c r="D21" s="8" t="n">
        <v>0.3</v>
      </c>
      <c r="E21" s="8" t="n">
        <v>0.13</v>
      </c>
    </row>
    <row r="22" spans="1:5">
      <c r="A22" s="3" t="s">
        <v>89</v>
      </c>
    </row>
    <row r="23" spans="1:5">
      <c r="A23" s="4" t="s">
        <v>90</v>
      </c>
      <c r="B23" s="5" t="n">
        <v>28346</v>
      </c>
      <c r="C23" s="5" t="n">
        <v>28437</v>
      </c>
      <c r="D23" s="5" t="n">
        <v>28325</v>
      </c>
      <c r="E23" s="5" t="n">
        <v>28562</v>
      </c>
    </row>
    <row r="24" spans="1:5">
      <c r="A24" s="4" t="s">
        <v>91</v>
      </c>
      <c r="B24" s="5" t="n">
        <v>29334</v>
      </c>
      <c r="C24" s="5" t="n">
        <v>29599</v>
      </c>
      <c r="D24" s="5" t="n">
        <v>29349</v>
      </c>
      <c r="E24" s="5" t="n">
        <v>29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s>
  <sheetData>
    <row r="1" spans="1:5">
      <c r="A1" s="1" t="s">
        <v>334</v>
      </c>
      <c r="B1" s="2" t="s">
        <v>68</v>
      </c>
      <c r="D1" s="2" t="s">
        <v>1</v>
      </c>
    </row>
    <row r="2" spans="1:5">
      <c r="B2" s="2" t="s">
        <v>246</v>
      </c>
      <c r="C2" s="2" t="s">
        <v>335</v>
      </c>
      <c r="D2" s="2" t="s">
        <v>336</v>
      </c>
      <c r="E2" s="2" t="s">
        <v>337</v>
      </c>
    </row>
    <row r="3" spans="1:5">
      <c r="A3" s="3" t="s">
        <v>314</v>
      </c>
    </row>
    <row r="4" spans="1:5">
      <c r="A4" s="4" t="s">
        <v>338</v>
      </c>
      <c r="B4" s="9" t="n">
        <v>1.2</v>
      </c>
      <c r="C4" s="9" t="n">
        <v>1.2</v>
      </c>
      <c r="D4" s="7" t="n">
        <v>2</v>
      </c>
      <c r="E4" s="9" t="n">
        <v>2.3</v>
      </c>
    </row>
    <row r="5" spans="1:5">
      <c r="A5" s="4" t="s">
        <v>339</v>
      </c>
      <c r="B5" s="9" t="n">
        <v>9.1</v>
      </c>
      <c r="D5" s="9" t="n">
        <v>9.1</v>
      </c>
    </row>
    <row r="6" spans="1:5">
      <c r="A6" s="4" t="s">
        <v>340</v>
      </c>
      <c r="D6" s="4" t="s">
        <v>341</v>
      </c>
    </row>
    <row r="7" spans="1:5">
      <c r="A7" s="4" t="s">
        <v>342</v>
      </c>
      <c r="D7" s="9" t="n">
        <v>0.7</v>
      </c>
      <c r="E7" s="9" t="n">
        <v>0.2</v>
      </c>
    </row>
    <row r="8" spans="1:5">
      <c r="A8" s="4" t="s">
        <v>343</v>
      </c>
      <c r="D8" s="5" t="n">
        <v>35</v>
      </c>
      <c r="E8" s="5" t="n">
        <v>8</v>
      </c>
    </row>
    <row r="9" spans="1:5">
      <c r="A9" s="4" t="s">
        <v>344</v>
      </c>
    </row>
    <row r="10" spans="1:5">
      <c r="A10" s="3" t="s">
        <v>314</v>
      </c>
    </row>
    <row r="11" spans="1:5">
      <c r="A11" s="4" t="s">
        <v>345</v>
      </c>
      <c r="D11" s="5" t="n">
        <v>10</v>
      </c>
      <c r="E11" s="5" t="n">
        <v>9</v>
      </c>
    </row>
    <row r="12" spans="1:5">
      <c r="A12" s="4" t="s">
        <v>346</v>
      </c>
      <c r="D12" s="5" t="n">
        <v>5</v>
      </c>
      <c r="E12" s="5" t="n">
        <v>5</v>
      </c>
    </row>
    <row r="13" spans="1:5">
      <c r="A13" s="4" t="s">
        <v>342</v>
      </c>
      <c r="D13" s="9" t="n">
        <v>0.2</v>
      </c>
      <c r="E13" s="9" t="n">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3" t="s">
        <v>348</v>
      </c>
    </row>
    <row r="4" spans="1:3">
      <c r="A4" s="4" t="s">
        <v>349</v>
      </c>
      <c r="B4" s="5" t="n">
        <v>532</v>
      </c>
      <c r="C4" s="5" t="n">
        <v>569</v>
      </c>
    </row>
    <row r="5" spans="1:3">
      <c r="A5" s="4" t="s">
        <v>322</v>
      </c>
      <c r="B5" s="5" t="n">
        <v>211</v>
      </c>
      <c r="C5" s="5" t="n">
        <v>124</v>
      </c>
    </row>
    <row r="6" spans="1:3">
      <c r="A6" s="4" t="s">
        <v>350</v>
      </c>
      <c r="B6" s="5" t="n">
        <v>-35</v>
      </c>
      <c r="C6" s="5" t="n">
        <v>-8</v>
      </c>
    </row>
    <row r="7" spans="1:3">
      <c r="A7" s="4" t="s">
        <v>351</v>
      </c>
      <c r="B7" s="5" t="n">
        <v>-24</v>
      </c>
      <c r="C7" s="5" t="n">
        <v>-11</v>
      </c>
    </row>
    <row r="8" spans="1:3">
      <c r="A8" s="4" t="s">
        <v>352</v>
      </c>
      <c r="B8" s="5" t="n">
        <v>684</v>
      </c>
      <c r="C8" s="5" t="n">
        <v>674</v>
      </c>
    </row>
    <row r="9" spans="1:3">
      <c r="A9" s="3" t="s">
        <v>353</v>
      </c>
    </row>
    <row r="10" spans="1:3">
      <c r="A10" s="4" t="s">
        <v>327</v>
      </c>
      <c r="B10" s="8" t="n">
        <v>21.05</v>
      </c>
      <c r="C10" s="8" t="n">
        <v>20.81</v>
      </c>
    </row>
    <row r="11" spans="1:3">
      <c r="A11" s="4" t="s">
        <v>328</v>
      </c>
      <c r="B11" s="10" t="n">
        <v>19.2</v>
      </c>
      <c r="C11" s="10" t="n">
        <v>21.21</v>
      </c>
    </row>
    <row r="12" spans="1:3">
      <c r="A12" s="4" t="s">
        <v>354</v>
      </c>
      <c r="B12" s="10" t="n">
        <v>21.44</v>
      </c>
      <c r="C12" s="10" t="n">
        <v>21.99</v>
      </c>
    </row>
    <row r="13" spans="1:3">
      <c r="A13" s="4" t="s">
        <v>355</v>
      </c>
      <c r="B13" s="10" t="n">
        <v>20.17</v>
      </c>
      <c r="C13" s="10" t="n">
        <v>21.05</v>
      </c>
    </row>
    <row r="14" spans="1:3">
      <c r="A14" s="4" t="s">
        <v>356</v>
      </c>
      <c r="B14" s="8" t="n">
        <v>20.49</v>
      </c>
      <c r="C14" s="8" t="n">
        <v>20.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5"/>
    <col customWidth="1" max="5" min="5" width="27"/>
    <col customWidth="1" max="6" min="6" width="20"/>
    <col customWidth="1" max="7" min="7" width="20"/>
  </cols>
  <sheetData>
    <row r="1" spans="1:7">
      <c r="A1" s="1" t="s">
        <v>357</v>
      </c>
      <c r="B1" s="2" t="s">
        <v>68</v>
      </c>
      <c r="D1" s="2" t="s">
        <v>1</v>
      </c>
      <c r="F1" s="2" t="s">
        <v>358</v>
      </c>
      <c r="G1" s="2" t="s">
        <v>359</v>
      </c>
    </row>
    <row r="2" spans="1:7">
      <c r="B2" s="2" t="s">
        <v>360</v>
      </c>
      <c r="C2" s="2" t="s">
        <v>361</v>
      </c>
      <c r="D2" s="2" t="s">
        <v>362</v>
      </c>
      <c r="E2" s="2" t="s">
        <v>361</v>
      </c>
      <c r="F2" s="2" t="s">
        <v>363</v>
      </c>
      <c r="G2" s="2" t="s">
        <v>364</v>
      </c>
    </row>
    <row r="3" spans="1:7">
      <c r="A3" s="3" t="s">
        <v>314</v>
      </c>
    </row>
    <row r="4" spans="1:7">
      <c r="A4" s="4" t="s">
        <v>365</v>
      </c>
      <c r="G4" s="5" t="n">
        <v>4</v>
      </c>
    </row>
    <row r="5" spans="1:7">
      <c r="A5" s="4" t="s">
        <v>366</v>
      </c>
      <c r="D5" s="5" t="n">
        <v>8</v>
      </c>
      <c r="E5" s="5" t="n">
        <v>57</v>
      </c>
      <c r="F5" s="5" t="n">
        <v>3</v>
      </c>
    </row>
    <row r="6" spans="1:7">
      <c r="A6" s="4" t="s">
        <v>367</v>
      </c>
      <c r="B6" s="9" t="n">
        <v>0.5</v>
      </c>
      <c r="C6" s="9" t="n">
        <v>0.5</v>
      </c>
      <c r="D6" s="9" t="n">
        <v>0.6</v>
      </c>
      <c r="E6" s="9" t="n">
        <v>0.9</v>
      </c>
    </row>
    <row r="7" spans="1:7">
      <c r="A7" s="4" t="s">
        <v>368</v>
      </c>
      <c r="B7" s="9" t="n">
        <v>3.2</v>
      </c>
      <c r="D7" s="9" t="n">
        <v>3.2</v>
      </c>
    </row>
    <row r="8" spans="1:7">
      <c r="A8" s="4" t="s">
        <v>369</v>
      </c>
      <c r="B8" s="5" t="n">
        <v>324</v>
      </c>
      <c r="C8" s="5" t="n">
        <v>294</v>
      </c>
      <c r="D8" s="5" t="n">
        <v>324</v>
      </c>
      <c r="E8" s="5" t="n">
        <v>294</v>
      </c>
      <c r="F8" s="5" t="n">
        <v>290</v>
      </c>
      <c r="G8" s="5" t="n">
        <v>278</v>
      </c>
    </row>
    <row r="9" spans="1:7">
      <c r="A9" s="4" t="s">
        <v>340</v>
      </c>
      <c r="D9" s="4" t="s">
        <v>370</v>
      </c>
    </row>
    <row r="10" spans="1:7">
      <c r="A10" s="4" t="s">
        <v>109</v>
      </c>
    </row>
    <row r="11" spans="1:7">
      <c r="A11" s="3" t="s">
        <v>314</v>
      </c>
    </row>
    <row r="12" spans="1:7">
      <c r="A12" s="4" t="s">
        <v>371</v>
      </c>
      <c r="B12" s="9" t="n">
        <v>0.1</v>
      </c>
      <c r="D12" s="9" t="n">
        <v>0.1</v>
      </c>
    </row>
    <row r="13" spans="1:7">
      <c r="A13" s="4" t="s">
        <v>372</v>
      </c>
    </row>
    <row r="14" spans="1:7">
      <c r="A14" s="3" t="s">
        <v>314</v>
      </c>
    </row>
    <row r="15" spans="1:7">
      <c r="A15" s="4" t="s">
        <v>373</v>
      </c>
      <c r="D15" s="4" t="s">
        <v>248</v>
      </c>
    </row>
    <row r="16" spans="1:7">
      <c r="A16" s="4" t="s">
        <v>374</v>
      </c>
      <c r="D16" s="5" t="n">
        <v>3</v>
      </c>
    </row>
    <row r="17" spans="1:7">
      <c r="A17" s="4" t="s">
        <v>375</v>
      </c>
      <c r="D17" s="4" t="s">
        <v>376</v>
      </c>
    </row>
    <row r="18" spans="1:7">
      <c r="A18" s="4" t="s">
        <v>377</v>
      </c>
    </row>
    <row r="19" spans="1:7">
      <c r="A19" s="3" t="s">
        <v>314</v>
      </c>
    </row>
    <row r="20" spans="1:7">
      <c r="A20" s="4" t="s">
        <v>378</v>
      </c>
      <c r="D20" s="4" t="s">
        <v>379</v>
      </c>
    </row>
    <row r="21" spans="1:7">
      <c r="A21" s="4" t="s">
        <v>380</v>
      </c>
    </row>
    <row r="22" spans="1:7">
      <c r="A22" s="3" t="s">
        <v>314</v>
      </c>
    </row>
    <row r="23" spans="1:7">
      <c r="A23" s="4" t="s">
        <v>378</v>
      </c>
      <c r="D23" s="4" t="s">
        <v>379</v>
      </c>
    </row>
    <row r="24" spans="1:7">
      <c r="A24" s="4" t="s">
        <v>381</v>
      </c>
    </row>
    <row r="25" spans="1:7">
      <c r="A25" s="3" t="s">
        <v>314</v>
      </c>
    </row>
    <row r="26" spans="1:7">
      <c r="A26" s="4" t="s">
        <v>378</v>
      </c>
      <c r="D26" s="4" t="s">
        <v>379</v>
      </c>
    </row>
    <row r="27" spans="1:7">
      <c r="A27" s="4" t="s">
        <v>382</v>
      </c>
    </row>
    <row r="28" spans="1:7">
      <c r="A28" s="3" t="s">
        <v>314</v>
      </c>
    </row>
    <row r="29" spans="1:7">
      <c r="A29" s="4" t="s">
        <v>378</v>
      </c>
      <c r="D29" s="4" t="s">
        <v>3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9</v>
      </c>
    </row>
    <row r="3" spans="1:3">
      <c r="A3" s="3" t="s">
        <v>384</v>
      </c>
    </row>
    <row r="4" spans="1:3">
      <c r="A4" s="4" t="s">
        <v>349</v>
      </c>
      <c r="B4" s="5" t="n">
        <v>278</v>
      </c>
      <c r="C4" s="5" t="n">
        <v>290</v>
      </c>
    </row>
    <row r="5" spans="1:3">
      <c r="A5" s="4" t="s">
        <v>322</v>
      </c>
      <c r="B5" s="5" t="n">
        <v>123</v>
      </c>
      <c r="C5" s="5" t="n">
        <v>128</v>
      </c>
    </row>
    <row r="6" spans="1:3">
      <c r="A6" s="4" t="s">
        <v>385</v>
      </c>
      <c r="B6" s="5" t="n">
        <v>-4</v>
      </c>
      <c r="C6" s="5" t="n">
        <v>-60</v>
      </c>
    </row>
    <row r="7" spans="1:3">
      <c r="A7" s="4" t="s">
        <v>350</v>
      </c>
      <c r="B7" s="5" t="n">
        <v>-61</v>
      </c>
      <c r="C7" s="5" t="n">
        <v>-64</v>
      </c>
    </row>
    <row r="8" spans="1:3">
      <c r="A8" s="4" t="s">
        <v>351</v>
      </c>
      <c r="B8" s="5" t="n">
        <v>-12</v>
      </c>
      <c r="C8" s="5" t="n">
        <v>0</v>
      </c>
    </row>
    <row r="9" spans="1:3">
      <c r="A9" s="4" t="s">
        <v>352</v>
      </c>
      <c r="B9" s="5" t="n">
        <v>324</v>
      </c>
      <c r="C9" s="5" t="n">
        <v>294</v>
      </c>
    </row>
    <row r="10" spans="1:3">
      <c r="A10" s="3" t="s">
        <v>353</v>
      </c>
    </row>
    <row r="11" spans="1:3">
      <c r="A11" s="4" t="s">
        <v>327</v>
      </c>
      <c r="B11" s="7" t="n">
        <v>17</v>
      </c>
      <c r="C11" s="8" t="n">
        <v>16.01</v>
      </c>
    </row>
    <row r="12" spans="1:3">
      <c r="A12" s="4" t="s">
        <v>328</v>
      </c>
      <c r="B12" s="10" t="n">
        <v>19.46</v>
      </c>
      <c r="C12" s="10" t="n">
        <v>20.42</v>
      </c>
    </row>
    <row r="13" spans="1:3">
      <c r="A13" s="4" t="s">
        <v>386</v>
      </c>
      <c r="B13" s="10" t="n">
        <v>19.67</v>
      </c>
      <c r="C13" s="10" t="n">
        <v>20.57</v>
      </c>
    </row>
    <row r="14" spans="1:3">
      <c r="A14" s="4" t="s">
        <v>354</v>
      </c>
      <c r="B14" s="10" t="n">
        <v>15.04</v>
      </c>
      <c r="C14" s="10" t="n">
        <v>14.87</v>
      </c>
    </row>
    <row r="15" spans="1:3">
      <c r="A15" s="4" t="s">
        <v>355</v>
      </c>
      <c r="B15" s="10" t="n">
        <v>16.16</v>
      </c>
      <c r="C15" s="5" t="n">
        <v>0</v>
      </c>
    </row>
    <row r="16" spans="1:3">
      <c r="A16" s="4" t="s">
        <v>356</v>
      </c>
      <c r="B16" s="8" t="n">
        <v>18.15</v>
      </c>
      <c r="C16" s="8" t="n">
        <v>17.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8</v>
      </c>
      <c r="D1" s="2" t="s">
        <v>1</v>
      </c>
    </row>
    <row r="2" spans="1:5">
      <c r="B2" s="2" t="s">
        <v>2</v>
      </c>
      <c r="C2" s="2" t="s">
        <v>69</v>
      </c>
      <c r="D2" s="2" t="s">
        <v>2</v>
      </c>
      <c r="E2" s="2" t="s">
        <v>69</v>
      </c>
    </row>
    <row r="3" spans="1:5">
      <c r="A3" s="3" t="s">
        <v>388</v>
      </c>
    </row>
    <row r="4" spans="1:5">
      <c r="A4" s="4" t="s">
        <v>85</v>
      </c>
      <c r="B4" s="7" t="n">
        <v>6000</v>
      </c>
      <c r="C4" s="7" t="n">
        <v>2217</v>
      </c>
      <c r="D4" s="7" t="n">
        <v>8908</v>
      </c>
      <c r="E4" s="7" t="n">
        <v>3909</v>
      </c>
    </row>
    <row r="5" spans="1:5">
      <c r="A5" s="3" t="s">
        <v>389</v>
      </c>
    </row>
    <row r="6" spans="1:5">
      <c r="A6" s="4" t="s">
        <v>390</v>
      </c>
      <c r="B6" s="5" t="n">
        <v>28346</v>
      </c>
      <c r="C6" s="5" t="n">
        <v>28437</v>
      </c>
      <c r="D6" s="5" t="n">
        <v>28325</v>
      </c>
      <c r="E6" s="5" t="n">
        <v>28562</v>
      </c>
    </row>
    <row r="7" spans="1:5">
      <c r="A7" s="4" t="s">
        <v>391</v>
      </c>
      <c r="B7" s="8" t="n">
        <v>0.21</v>
      </c>
      <c r="C7" s="8" t="n">
        <v>0.08</v>
      </c>
      <c r="D7" s="8" t="n">
        <v>0.31</v>
      </c>
      <c r="E7" s="8" t="n">
        <v>0.14</v>
      </c>
    </row>
    <row r="8" spans="1:5">
      <c r="A8" s="3" t="s">
        <v>389</v>
      </c>
    </row>
    <row r="9" spans="1:5">
      <c r="A9" s="4" t="s">
        <v>390</v>
      </c>
      <c r="B9" s="5" t="n">
        <v>28346</v>
      </c>
      <c r="C9" s="5" t="n">
        <v>28437</v>
      </c>
      <c r="D9" s="5" t="n">
        <v>28325</v>
      </c>
      <c r="E9" s="5" t="n">
        <v>28562</v>
      </c>
    </row>
    <row r="10" spans="1:5">
      <c r="A10" s="4" t="s">
        <v>392</v>
      </c>
      <c r="B10" s="5" t="n">
        <v>660</v>
      </c>
      <c r="C10" s="5" t="n">
        <v>802</v>
      </c>
      <c r="D10" s="5" t="n">
        <v>702</v>
      </c>
      <c r="E10" s="5" t="n">
        <v>841</v>
      </c>
    </row>
    <row r="11" spans="1:5">
      <c r="A11" s="4" t="s">
        <v>393</v>
      </c>
      <c r="B11" s="5" t="n">
        <v>328</v>
      </c>
      <c r="C11" s="5" t="n">
        <v>360</v>
      </c>
      <c r="D11" s="5" t="n">
        <v>322</v>
      </c>
      <c r="E11" s="5" t="n">
        <v>351</v>
      </c>
    </row>
    <row r="12" spans="1:5">
      <c r="A12" s="4" t="s">
        <v>394</v>
      </c>
      <c r="B12" s="5" t="n">
        <v>29334</v>
      </c>
      <c r="C12" s="5" t="n">
        <v>29599</v>
      </c>
      <c r="D12" s="5" t="n">
        <v>29349</v>
      </c>
      <c r="E12" s="5" t="n">
        <v>29754</v>
      </c>
    </row>
    <row r="13" spans="1:5">
      <c r="A13" s="4" t="s">
        <v>395</v>
      </c>
      <c r="B13" s="8" t="n">
        <v>0.2</v>
      </c>
      <c r="C13" s="8" t="n">
        <v>0.07000000000000001</v>
      </c>
      <c r="D13" s="8" t="n">
        <v>0.3</v>
      </c>
      <c r="E13" s="8" t="n">
        <v>0.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96</v>
      </c>
      <c r="B1" s="2" t="s">
        <v>1</v>
      </c>
      <c r="D1" s="2" t="s">
        <v>359</v>
      </c>
    </row>
    <row r="2" spans="1:4">
      <c r="B2" s="2" t="s">
        <v>397</v>
      </c>
      <c r="C2" s="2" t="s">
        <v>398</v>
      </c>
      <c r="D2" s="2" t="s">
        <v>399</v>
      </c>
    </row>
    <row r="3" spans="1:4">
      <c r="A3" s="3" t="s">
        <v>148</v>
      </c>
    </row>
    <row r="4" spans="1:4">
      <c r="A4" s="4" t="s">
        <v>34</v>
      </c>
      <c r="B4" s="7" t="n">
        <v>199656</v>
      </c>
      <c r="D4" s="7" t="n">
        <v>203438</v>
      </c>
    </row>
    <row r="5" spans="1:4">
      <c r="A5" s="4" t="s">
        <v>400</v>
      </c>
    </row>
    <row r="6" spans="1:4">
      <c r="A6" s="3" t="s">
        <v>148</v>
      </c>
    </row>
    <row r="7" spans="1:4">
      <c r="A7" s="4" t="s">
        <v>34</v>
      </c>
      <c r="B7" s="7" t="n">
        <v>163108</v>
      </c>
      <c r="D7" s="7" t="n">
        <v>165801</v>
      </c>
    </row>
    <row r="8" spans="1:4">
      <c r="A8" s="4" t="s">
        <v>401</v>
      </c>
    </row>
    <row r="9" spans="1:4">
      <c r="A9" s="3" t="s">
        <v>148</v>
      </c>
    </row>
    <row r="10" spans="1:4">
      <c r="A10" s="4" t="s">
        <v>402</v>
      </c>
      <c r="B10" s="5" t="n">
        <v>0</v>
      </c>
    </row>
    <row r="11" spans="1:4">
      <c r="A11" s="4" t="s">
        <v>403</v>
      </c>
    </row>
    <row r="12" spans="1:4">
      <c r="A12" s="3" t="s">
        <v>148</v>
      </c>
    </row>
    <row r="13" spans="1:4">
      <c r="A13" s="4" t="s">
        <v>402</v>
      </c>
      <c r="D13" s="5" t="n">
        <v>1</v>
      </c>
    </row>
    <row r="14" spans="1:4">
      <c r="A14" s="4" t="s">
        <v>404</v>
      </c>
    </row>
    <row r="15" spans="1:4">
      <c r="A15" s="3" t="s">
        <v>148</v>
      </c>
    </row>
    <row r="16" spans="1:4">
      <c r="A16" s="4" t="s">
        <v>34</v>
      </c>
      <c r="D16" s="7" t="n">
        <v>36400</v>
      </c>
    </row>
    <row r="17" spans="1:4">
      <c r="A17" s="4" t="s">
        <v>405</v>
      </c>
    </row>
    <row r="18" spans="1:4">
      <c r="A18" s="3" t="s">
        <v>148</v>
      </c>
    </row>
    <row r="19" spans="1:4">
      <c r="A19" s="4" t="s">
        <v>402</v>
      </c>
      <c r="C19" s="5" t="n">
        <v>1</v>
      </c>
    </row>
    <row r="20" spans="1:4">
      <c r="A20" s="4" t="s">
        <v>406</v>
      </c>
      <c r="C20" s="7" t="n">
        <v>4500</v>
      </c>
    </row>
    <row r="21" spans="1:4">
      <c r="A21" s="4" t="s">
        <v>407</v>
      </c>
      <c r="C21" s="7" t="n">
        <v>3500</v>
      </c>
    </row>
    <row r="22" spans="1:4">
      <c r="A22" s="4" t="s">
        <v>408</v>
      </c>
    </row>
    <row r="23" spans="1:4">
      <c r="A23" s="3" t="s">
        <v>148</v>
      </c>
    </row>
    <row r="24" spans="1:4">
      <c r="A24" s="4" t="s">
        <v>409</v>
      </c>
      <c r="D24" s="7" t="n">
        <v>23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410</v>
      </c>
      <c r="B1" s="2" t="s">
        <v>68</v>
      </c>
      <c r="D1" s="2" t="s">
        <v>1</v>
      </c>
    </row>
    <row r="2" spans="1:4">
      <c r="B2" s="2" t="s">
        <v>246</v>
      </c>
      <c r="C2" s="2" t="s">
        <v>411</v>
      </c>
      <c r="D2" s="2" t="s">
        <v>246</v>
      </c>
    </row>
    <row r="3" spans="1:4">
      <c r="A3" s="3" t="s">
        <v>412</v>
      </c>
    </row>
    <row r="4" spans="1:4">
      <c r="A4" s="4" t="s">
        <v>413</v>
      </c>
      <c r="C4" s="5" t="n">
        <v>1</v>
      </c>
    </row>
    <row r="5" spans="1:4">
      <c r="A5" s="4" t="s">
        <v>414</v>
      </c>
      <c r="B5" s="4" t="s">
        <v>415</v>
      </c>
      <c r="D5" s="4" t="s">
        <v>416</v>
      </c>
    </row>
    <row r="6" spans="1:4">
      <c r="A6" s="4" t="s">
        <v>417</v>
      </c>
      <c r="B6" s="9" t="n">
        <v>0.3</v>
      </c>
      <c r="D6" s="9" t="n">
        <v>0.2</v>
      </c>
    </row>
    <row r="7" spans="1:4">
      <c r="A7" s="4" t="s">
        <v>418</v>
      </c>
      <c r="B7" s="4" t="s">
        <v>419</v>
      </c>
      <c r="C7" s="4" t="s">
        <v>419</v>
      </c>
      <c r="D7" s="4" t="s">
        <v>419</v>
      </c>
    </row>
    <row r="8" spans="1:4">
      <c r="A8" s="4" t="s">
        <v>420</v>
      </c>
      <c r="B8" s="4" t="s">
        <v>421</v>
      </c>
      <c r="C8" s="4" t="s">
        <v>421</v>
      </c>
      <c r="D8"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2</v>
      </c>
      <c r="B1" s="2" t="s">
        <v>68</v>
      </c>
      <c r="D1" s="2" t="s">
        <v>1</v>
      </c>
    </row>
    <row r="2" spans="1:5">
      <c r="B2" s="2" t="s">
        <v>2</v>
      </c>
      <c r="C2" s="2" t="s">
        <v>69</v>
      </c>
      <c r="D2" s="2" t="s">
        <v>2</v>
      </c>
      <c r="E2" s="2" t="s">
        <v>69</v>
      </c>
    </row>
    <row r="3" spans="1:5">
      <c r="A3" s="3" t="s">
        <v>149</v>
      </c>
    </row>
    <row r="4" spans="1:5">
      <c r="A4" s="4" t="s">
        <v>423</v>
      </c>
      <c r="B4" s="7" t="n">
        <v>-409</v>
      </c>
      <c r="C4" s="7" t="n">
        <v>209</v>
      </c>
      <c r="D4" s="7" t="n">
        <v>-370</v>
      </c>
      <c r="E4" s="7" t="n">
        <v>291</v>
      </c>
    </row>
    <row r="5" spans="1:5">
      <c r="A5" s="4" t="s">
        <v>424</v>
      </c>
      <c r="B5" s="5" t="n">
        <v>43</v>
      </c>
      <c r="C5" s="5" t="n">
        <v>-7</v>
      </c>
      <c r="D5" s="5" t="n">
        <v>-990</v>
      </c>
      <c r="E5" s="5" t="n">
        <v>-632</v>
      </c>
    </row>
    <row r="6" spans="1:5">
      <c r="A6" s="4" t="s">
        <v>78</v>
      </c>
      <c r="B6" s="7" t="n">
        <v>-366</v>
      </c>
      <c r="C6" s="7" t="n">
        <v>202</v>
      </c>
      <c r="D6" s="7" t="n">
        <v>-1360</v>
      </c>
      <c r="E6" s="7" t="n">
        <v>-3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5</v>
      </c>
      <c r="B1" s="2" t="s">
        <v>2</v>
      </c>
      <c r="C1" s="2" t="s">
        <v>25</v>
      </c>
    </row>
    <row r="2" spans="1:3">
      <c r="A2" s="3" t="s">
        <v>152</v>
      </c>
    </row>
    <row r="3" spans="1:3">
      <c r="A3" s="4" t="s">
        <v>426</v>
      </c>
      <c r="B3" s="7" t="n">
        <v>147646</v>
      </c>
      <c r="C3" s="7" t="n">
        <v>141952</v>
      </c>
    </row>
    <row r="4" spans="1:3">
      <c r="A4" s="4" t="s">
        <v>427</v>
      </c>
      <c r="B4" s="5" t="n">
        <v>-3446</v>
      </c>
      <c r="C4" s="5" t="n">
        <v>-3872</v>
      </c>
    </row>
    <row r="5" spans="1:3">
      <c r="A5" s="4" t="s">
        <v>28</v>
      </c>
      <c r="B5" s="5" t="n">
        <v>144200</v>
      </c>
      <c r="C5" s="5" t="n">
        <v>138080</v>
      </c>
    </row>
    <row r="6" spans="1:3">
      <c r="A6" s="4" t="s">
        <v>428</v>
      </c>
      <c r="B6" s="7" t="n">
        <v>23600</v>
      </c>
      <c r="C6" s="7" t="n">
        <v>1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29</v>
      </c>
      <c r="B1" s="2" t="s">
        <v>68</v>
      </c>
      <c r="D1" s="2" t="s">
        <v>1</v>
      </c>
    </row>
    <row r="2" spans="1:6">
      <c r="B2" s="2" t="s">
        <v>2</v>
      </c>
      <c r="C2" s="2" t="s">
        <v>69</v>
      </c>
      <c r="D2" s="2" t="s">
        <v>2</v>
      </c>
      <c r="E2" s="2" t="s">
        <v>69</v>
      </c>
      <c r="F2" s="2" t="s">
        <v>25</v>
      </c>
    </row>
    <row r="3" spans="1:6">
      <c r="A3" s="3" t="s">
        <v>154</v>
      </c>
    </row>
    <row r="4" spans="1:6">
      <c r="A4" s="4" t="s">
        <v>430</v>
      </c>
      <c r="B4" s="7" t="n">
        <v>239800</v>
      </c>
      <c r="D4" s="7" t="n">
        <v>239800</v>
      </c>
      <c r="F4" s="7" t="n">
        <v>232368</v>
      </c>
    </row>
    <row r="5" spans="1:6">
      <c r="A5" s="4" t="s">
        <v>431</v>
      </c>
      <c r="B5" s="5" t="n">
        <v>-152585</v>
      </c>
      <c r="D5" s="5" t="n">
        <v>-152585</v>
      </c>
      <c r="F5" s="5" t="n">
        <v>-145225</v>
      </c>
    </row>
    <row r="6" spans="1:6">
      <c r="A6" s="4" t="s">
        <v>32</v>
      </c>
      <c r="B6" s="5" t="n">
        <v>87215</v>
      </c>
      <c r="D6" s="5" t="n">
        <v>87215</v>
      </c>
      <c r="F6" s="5" t="n">
        <v>87143</v>
      </c>
    </row>
    <row r="7" spans="1:6">
      <c r="A7" s="4" t="s">
        <v>432</v>
      </c>
      <c r="B7" s="5" t="n">
        <v>6100</v>
      </c>
      <c r="C7" s="7" t="n">
        <v>5600</v>
      </c>
      <c r="D7" s="5" t="n">
        <v>12200</v>
      </c>
      <c r="E7" s="7" t="n">
        <v>11100</v>
      </c>
    </row>
    <row r="8" spans="1:6">
      <c r="A8" s="4" t="s">
        <v>433</v>
      </c>
    </row>
    <row r="9" spans="1:6">
      <c r="A9" s="3" t="s">
        <v>154</v>
      </c>
    </row>
    <row r="10" spans="1:6">
      <c r="A10" s="4" t="s">
        <v>430</v>
      </c>
      <c r="B10" s="5" t="n">
        <v>2686</v>
      </c>
      <c r="D10" s="5" t="n">
        <v>2686</v>
      </c>
      <c r="F10" s="5" t="n">
        <v>2414</v>
      </c>
    </row>
    <row r="11" spans="1:6">
      <c r="A11" s="4" t="s">
        <v>434</v>
      </c>
    </row>
    <row r="12" spans="1:6">
      <c r="A12" s="3" t="s">
        <v>154</v>
      </c>
    </row>
    <row r="13" spans="1:6">
      <c r="A13" s="4" t="s">
        <v>430</v>
      </c>
      <c r="B13" s="5" t="n">
        <v>24705</v>
      </c>
      <c r="D13" s="7" t="n">
        <v>24705</v>
      </c>
      <c r="F13" s="5" t="n">
        <v>24003</v>
      </c>
    </row>
    <row r="14" spans="1:6">
      <c r="A14" s="4" t="s">
        <v>435</v>
      </c>
    </row>
    <row r="15" spans="1:6">
      <c r="A15" s="3" t="s">
        <v>154</v>
      </c>
    </row>
    <row r="16" spans="1:6">
      <c r="A16" s="4" t="s">
        <v>436</v>
      </c>
      <c r="D16" s="4" t="s">
        <v>437</v>
      </c>
    </row>
    <row r="17" spans="1:6">
      <c r="A17" s="4" t="s">
        <v>438</v>
      </c>
    </row>
    <row r="18" spans="1:6">
      <c r="A18" s="3" t="s">
        <v>154</v>
      </c>
    </row>
    <row r="19" spans="1:6">
      <c r="A19" s="4" t="s">
        <v>436</v>
      </c>
      <c r="D19" s="4" t="s">
        <v>439</v>
      </c>
    </row>
    <row r="20" spans="1:6">
      <c r="A20" s="4" t="s">
        <v>440</v>
      </c>
    </row>
    <row r="21" spans="1:6">
      <c r="A21" s="3" t="s">
        <v>154</v>
      </c>
    </row>
    <row r="22" spans="1:6">
      <c r="A22" s="4" t="s">
        <v>430</v>
      </c>
      <c r="B22" s="5" t="n">
        <v>14842</v>
      </c>
      <c r="D22" s="7" t="n">
        <v>14842</v>
      </c>
      <c r="F22" s="5" t="n">
        <v>14230</v>
      </c>
    </row>
    <row r="23" spans="1:6">
      <c r="A23" s="4" t="s">
        <v>441</v>
      </c>
    </row>
    <row r="24" spans="1:6">
      <c r="A24" s="3" t="s">
        <v>154</v>
      </c>
    </row>
    <row r="25" spans="1:6">
      <c r="A25" s="4" t="s">
        <v>436</v>
      </c>
      <c r="D25" s="4" t="s">
        <v>376</v>
      </c>
    </row>
    <row r="26" spans="1:6">
      <c r="A26" s="4" t="s">
        <v>442</v>
      </c>
    </row>
    <row r="27" spans="1:6">
      <c r="A27" s="3" t="s">
        <v>154</v>
      </c>
    </row>
    <row r="28" spans="1:6">
      <c r="A28" s="4" t="s">
        <v>436</v>
      </c>
      <c r="D28" s="4" t="s">
        <v>443</v>
      </c>
    </row>
    <row r="29" spans="1:6">
      <c r="A29" s="4" t="s">
        <v>444</v>
      </c>
    </row>
    <row r="30" spans="1:6">
      <c r="A30" s="3" t="s">
        <v>154</v>
      </c>
    </row>
    <row r="31" spans="1:6">
      <c r="A31" s="4" t="s">
        <v>430</v>
      </c>
      <c r="B31" s="7" t="n">
        <v>197567</v>
      </c>
      <c r="D31" s="7" t="n">
        <v>197567</v>
      </c>
      <c r="F31" s="7" t="n">
        <v>191721</v>
      </c>
    </row>
    <row r="32" spans="1:6">
      <c r="A32" s="4" t="s">
        <v>445</v>
      </c>
    </row>
    <row r="33" spans="1:6">
      <c r="A33" s="3" t="s">
        <v>154</v>
      </c>
    </row>
    <row r="34" spans="1:6">
      <c r="A34" s="4" t="s">
        <v>436</v>
      </c>
      <c r="D34" s="4" t="s">
        <v>376</v>
      </c>
    </row>
    <row r="35" spans="1:6">
      <c r="A35" s="4" t="s">
        <v>446</v>
      </c>
    </row>
    <row r="36" spans="1:6">
      <c r="A36" s="3" t="s">
        <v>154</v>
      </c>
    </row>
    <row r="37" spans="1:6">
      <c r="A37" s="4" t="s">
        <v>436</v>
      </c>
      <c r="D37" s="4" t="s">
        <v>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3</v>
      </c>
      <c r="B4" s="7" t="n">
        <v>6000</v>
      </c>
      <c r="C4" s="7" t="n">
        <v>2218</v>
      </c>
      <c r="D4" s="7" t="n">
        <v>8920</v>
      </c>
      <c r="E4" s="7" t="n">
        <v>3916</v>
      </c>
    </row>
    <row r="5" spans="1:5">
      <c r="A5" s="3" t="s">
        <v>94</v>
      </c>
    </row>
    <row r="6" spans="1:5">
      <c r="A6" s="4" t="s">
        <v>95</v>
      </c>
      <c r="B6" s="5" t="n">
        <v>-5565</v>
      </c>
      <c r="C6" s="5" t="n">
        <v>6042</v>
      </c>
      <c r="D6" s="5" t="n">
        <v>-4065</v>
      </c>
      <c r="E6" s="5" t="n">
        <v>7492</v>
      </c>
    </row>
    <row r="7" spans="1:5">
      <c r="A7" s="4" t="s">
        <v>96</v>
      </c>
      <c r="B7" s="5" t="n">
        <v>435</v>
      </c>
      <c r="C7" s="5" t="n">
        <v>8260</v>
      </c>
      <c r="D7" s="5" t="n">
        <v>4855</v>
      </c>
      <c r="E7" s="5" t="n">
        <v>11408</v>
      </c>
    </row>
    <row r="8" spans="1:5">
      <c r="A8" s="4" t="s">
        <v>97</v>
      </c>
      <c r="B8" s="5" t="n">
        <v>-4</v>
      </c>
      <c r="C8" s="5" t="n">
        <v>3</v>
      </c>
      <c r="D8" s="5" t="n">
        <v>10</v>
      </c>
      <c r="E8" s="5" t="n">
        <v>9</v>
      </c>
    </row>
    <row r="9" spans="1:5">
      <c r="A9" s="4" t="s">
        <v>98</v>
      </c>
      <c r="B9" s="7" t="n">
        <v>439</v>
      </c>
      <c r="C9" s="7" t="n">
        <v>8257</v>
      </c>
      <c r="D9" s="7" t="n">
        <v>4845</v>
      </c>
      <c r="E9" s="7" t="n">
        <v>113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21"/>
  </cols>
  <sheetData>
    <row r="1" spans="1:2">
      <c r="A1" s="1" t="s">
        <v>448</v>
      </c>
      <c r="B1" s="2" t="s">
        <v>1</v>
      </c>
    </row>
    <row r="2" spans="1:2">
      <c r="B2" s="2" t="s">
        <v>246</v>
      </c>
    </row>
    <row r="3" spans="1:2">
      <c r="A3" s="3" t="s">
        <v>449</v>
      </c>
    </row>
    <row r="4" spans="1:2">
      <c r="A4" s="4" t="s">
        <v>450</v>
      </c>
      <c r="B4" s="7" t="n">
        <v>203438</v>
      </c>
    </row>
    <row r="5" spans="1:2">
      <c r="A5" s="4" t="s">
        <v>451</v>
      </c>
      <c r="B5" s="5" t="n">
        <v>0</v>
      </c>
    </row>
    <row r="6" spans="1:2">
      <c r="A6" s="4" t="s">
        <v>452</v>
      </c>
      <c r="B6" s="5" t="n">
        <v>-1977</v>
      </c>
    </row>
    <row r="7" spans="1:2">
      <c r="A7" s="4" t="s">
        <v>453</v>
      </c>
      <c r="B7" s="5" t="n">
        <v>-1805</v>
      </c>
    </row>
    <row r="8" spans="1:2">
      <c r="A8" s="4" t="s">
        <v>454</v>
      </c>
      <c r="B8" s="5" t="n">
        <v>199656</v>
      </c>
    </row>
    <row r="9" spans="1:2">
      <c r="A9" s="4" t="s">
        <v>400</v>
      </c>
    </row>
    <row r="10" spans="1:2">
      <c r="A10" s="3" t="s">
        <v>449</v>
      </c>
    </row>
    <row r="11" spans="1:2">
      <c r="A11" s="4" t="s">
        <v>450</v>
      </c>
      <c r="B11" s="5" t="n">
        <v>165801</v>
      </c>
    </row>
    <row r="12" spans="1:2">
      <c r="A12" s="4" t="s">
        <v>451</v>
      </c>
      <c r="B12" s="5" t="n">
        <v>0</v>
      </c>
    </row>
    <row r="13" spans="1:2">
      <c r="A13" s="4" t="s">
        <v>452</v>
      </c>
      <c r="B13" s="5" t="n">
        <v>-1977</v>
      </c>
    </row>
    <row r="14" spans="1:2">
      <c r="A14" s="4" t="s">
        <v>453</v>
      </c>
      <c r="B14" s="5" t="n">
        <v>-716</v>
      </c>
    </row>
    <row r="15" spans="1:2">
      <c r="A15" s="4" t="s">
        <v>454</v>
      </c>
      <c r="B15" s="5" t="n">
        <v>163108</v>
      </c>
    </row>
    <row r="16" spans="1:2">
      <c r="A16" s="4" t="s">
        <v>455</v>
      </c>
    </row>
    <row r="17" spans="1:2">
      <c r="A17" s="3" t="s">
        <v>449</v>
      </c>
    </row>
    <row r="18" spans="1:2">
      <c r="A18" s="4" t="s">
        <v>450</v>
      </c>
      <c r="B18" s="5" t="n">
        <v>37637</v>
      </c>
    </row>
    <row r="19" spans="1:2">
      <c r="A19" s="4" t="s">
        <v>451</v>
      </c>
      <c r="B19" s="5" t="n">
        <v>0</v>
      </c>
    </row>
    <row r="20" spans="1:2">
      <c r="A20" s="4" t="s">
        <v>452</v>
      </c>
      <c r="B20" s="5" t="n">
        <v>0</v>
      </c>
    </row>
    <row r="21" spans="1:2">
      <c r="A21" s="4" t="s">
        <v>453</v>
      </c>
      <c r="B21" s="5" t="n">
        <v>-1089</v>
      </c>
    </row>
    <row r="22" spans="1:2">
      <c r="A22" s="4" t="s">
        <v>454</v>
      </c>
      <c r="B22" s="5" t="n">
        <v>36548</v>
      </c>
    </row>
    <row r="23" spans="1:2">
      <c r="A23" s="4" t="s">
        <v>456</v>
      </c>
    </row>
    <row r="24" spans="1:2">
      <c r="A24" s="3" t="s">
        <v>449</v>
      </c>
    </row>
    <row r="25" spans="1:2">
      <c r="A25" s="4" t="s">
        <v>450</v>
      </c>
      <c r="B25" s="5" t="n">
        <v>0</v>
      </c>
    </row>
    <row r="26" spans="1:2">
      <c r="A26" s="4" t="s">
        <v>451</v>
      </c>
      <c r="B26" s="5" t="n">
        <v>0</v>
      </c>
    </row>
    <row r="27" spans="1:2">
      <c r="A27" s="4" t="s">
        <v>452</v>
      </c>
      <c r="B27" s="5" t="n">
        <v>0</v>
      </c>
    </row>
    <row r="28" spans="1:2">
      <c r="A28" s="4" t="s">
        <v>453</v>
      </c>
      <c r="B28" s="5" t="n">
        <v>0</v>
      </c>
    </row>
    <row r="29" spans="1:2">
      <c r="A29" s="4" t="s">
        <v>454</v>
      </c>
      <c r="B29"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7</v>
      </c>
      <c r="B1" s="2" t="s">
        <v>2</v>
      </c>
      <c r="C1" s="2" t="s">
        <v>25</v>
      </c>
    </row>
    <row r="2" spans="1:3">
      <c r="A2" s="3" t="s">
        <v>458</v>
      </c>
    </row>
    <row r="3" spans="1:3">
      <c r="A3" s="4" t="s">
        <v>459</v>
      </c>
      <c r="B3" s="9" t="n">
        <v>23.1</v>
      </c>
      <c r="C3" s="9" t="n">
        <v>23.1</v>
      </c>
    </row>
    <row r="4" spans="1:3">
      <c r="A4" s="4" t="s">
        <v>456</v>
      </c>
    </row>
    <row r="5" spans="1:3">
      <c r="A5" s="3" t="s">
        <v>458</v>
      </c>
    </row>
    <row r="6" spans="1:3">
      <c r="A6" s="4" t="s">
        <v>459</v>
      </c>
      <c r="B6" s="11" t="n">
        <v>13.2</v>
      </c>
      <c r="C6" s="11" t="n">
        <v>13.2</v>
      </c>
    </row>
    <row r="7" spans="1:3">
      <c r="A7" s="4" t="s">
        <v>455</v>
      </c>
    </row>
    <row r="8" spans="1:3">
      <c r="A8" s="3" t="s">
        <v>458</v>
      </c>
    </row>
    <row r="9" spans="1:3">
      <c r="A9" s="4" t="s">
        <v>459</v>
      </c>
      <c r="B9" s="9" t="n">
        <v>9.9</v>
      </c>
      <c r="C9" s="9" t="n">
        <v>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60</v>
      </c>
      <c r="B1" s="2" t="s">
        <v>68</v>
      </c>
      <c r="D1" s="2" t="s">
        <v>1</v>
      </c>
    </row>
    <row r="2" spans="1:6">
      <c r="B2" s="2" t="s">
        <v>2</v>
      </c>
      <c r="C2" s="2" t="s">
        <v>69</v>
      </c>
      <c r="D2" s="2" t="s">
        <v>2</v>
      </c>
      <c r="E2" s="2" t="s">
        <v>69</v>
      </c>
      <c r="F2" s="2" t="s">
        <v>25</v>
      </c>
    </row>
    <row r="3" spans="1:6">
      <c r="A3" s="3" t="s">
        <v>461</v>
      </c>
    </row>
    <row r="4" spans="1:6">
      <c r="A4" s="4" t="s">
        <v>462</v>
      </c>
      <c r="B4" s="7" t="n">
        <v>152423</v>
      </c>
      <c r="D4" s="7" t="n">
        <v>152423</v>
      </c>
      <c r="F4" s="7" t="n">
        <v>155441</v>
      </c>
    </row>
    <row r="5" spans="1:6">
      <c r="A5" s="4" t="s">
        <v>463</v>
      </c>
      <c r="B5" s="5" t="n">
        <v>-93252</v>
      </c>
      <c r="D5" s="5" t="n">
        <v>-93252</v>
      </c>
      <c r="F5" s="5" t="n">
        <v>-89089</v>
      </c>
    </row>
    <row r="6" spans="1:6">
      <c r="A6" s="4" t="s">
        <v>464</v>
      </c>
      <c r="F6" s="5" t="n">
        <v>-2613</v>
      </c>
    </row>
    <row r="7" spans="1:6">
      <c r="A7" s="4" t="s">
        <v>465</v>
      </c>
      <c r="B7" s="5" t="n">
        <v>59171</v>
      </c>
      <c r="D7" s="5" t="n">
        <v>59171</v>
      </c>
      <c r="F7" s="5" t="n">
        <v>63739</v>
      </c>
    </row>
    <row r="8" spans="1:6">
      <c r="A8" s="4" t="s">
        <v>466</v>
      </c>
      <c r="B8" s="5" t="n">
        <v>2500</v>
      </c>
      <c r="C8" s="7" t="n">
        <v>2300</v>
      </c>
      <c r="D8" s="5" t="n">
        <v>5000</v>
      </c>
      <c r="E8" s="7" t="n">
        <v>4400</v>
      </c>
    </row>
    <row r="9" spans="1:6">
      <c r="A9" s="4" t="s">
        <v>467</v>
      </c>
    </row>
    <row r="10" spans="1:6">
      <c r="A10" s="3" t="s">
        <v>461</v>
      </c>
    </row>
    <row r="11" spans="1:6">
      <c r="A11" s="4" t="s">
        <v>462</v>
      </c>
      <c r="B11" s="5" t="n">
        <v>112847</v>
      </c>
      <c r="D11" s="5" t="n">
        <v>112847</v>
      </c>
      <c r="F11" s="5" t="n">
        <v>113299</v>
      </c>
    </row>
    <row r="12" spans="1:6">
      <c r="A12" s="4" t="s">
        <v>463</v>
      </c>
      <c r="B12" s="5" t="n">
        <v>-60862</v>
      </c>
      <c r="D12" s="5" t="n">
        <v>-60862</v>
      </c>
      <c r="F12" s="5" t="n">
        <v>-58107</v>
      </c>
    </row>
    <row r="13" spans="1:6">
      <c r="A13" s="4" t="s">
        <v>464</v>
      </c>
      <c r="F13" s="5" t="n">
        <v>-170</v>
      </c>
    </row>
    <row r="14" spans="1:6">
      <c r="A14" s="4" t="s">
        <v>465</v>
      </c>
      <c r="B14" s="5" t="n">
        <v>51985</v>
      </c>
      <c r="D14" s="7" t="n">
        <v>51985</v>
      </c>
      <c r="F14" s="5" t="n">
        <v>55022</v>
      </c>
    </row>
    <row r="15" spans="1:6">
      <c r="A15" s="4" t="s">
        <v>468</v>
      </c>
    </row>
    <row r="16" spans="1:6">
      <c r="A16" s="3" t="s">
        <v>461</v>
      </c>
    </row>
    <row r="17" spans="1:6">
      <c r="A17" s="4" t="s">
        <v>436</v>
      </c>
      <c r="D17" s="4" t="s">
        <v>376</v>
      </c>
    </row>
    <row r="18" spans="1:6">
      <c r="A18" s="4" t="s">
        <v>469</v>
      </c>
    </row>
    <row r="19" spans="1:6">
      <c r="A19" s="3" t="s">
        <v>461</v>
      </c>
    </row>
    <row r="20" spans="1:6">
      <c r="A20" s="4" t="s">
        <v>436</v>
      </c>
      <c r="D20" s="4" t="s">
        <v>470</v>
      </c>
    </row>
    <row r="21" spans="1:6">
      <c r="A21" s="4" t="s">
        <v>471</v>
      </c>
    </row>
    <row r="22" spans="1:6">
      <c r="A22" s="3" t="s">
        <v>461</v>
      </c>
    </row>
    <row r="23" spans="1:6">
      <c r="A23" s="4" t="s">
        <v>462</v>
      </c>
      <c r="B23" s="5" t="n">
        <v>17267</v>
      </c>
      <c r="D23" s="7" t="n">
        <v>17267</v>
      </c>
      <c r="F23" s="5" t="n">
        <v>19523</v>
      </c>
    </row>
    <row r="24" spans="1:6">
      <c r="A24" s="4" t="s">
        <v>463</v>
      </c>
      <c r="B24" s="5" t="n">
        <v>-14675</v>
      </c>
      <c r="D24" s="5" t="n">
        <v>-14675</v>
      </c>
      <c r="F24" s="5" t="n">
        <v>-14133</v>
      </c>
    </row>
    <row r="25" spans="1:6">
      <c r="A25" s="4" t="s">
        <v>464</v>
      </c>
      <c r="F25" s="5" t="n">
        <v>-2411</v>
      </c>
    </row>
    <row r="26" spans="1:6">
      <c r="A26" s="4" t="s">
        <v>465</v>
      </c>
      <c r="B26" s="5" t="n">
        <v>2592</v>
      </c>
      <c r="D26" s="7" t="n">
        <v>2592</v>
      </c>
      <c r="F26" s="5" t="n">
        <v>2979</v>
      </c>
    </row>
    <row r="27" spans="1:6">
      <c r="A27" s="4" t="s">
        <v>472</v>
      </c>
    </row>
    <row r="28" spans="1:6">
      <c r="A28" s="3" t="s">
        <v>461</v>
      </c>
    </row>
    <row r="29" spans="1:6">
      <c r="A29" s="4" t="s">
        <v>436</v>
      </c>
      <c r="D29" s="4" t="s">
        <v>473</v>
      </c>
    </row>
    <row r="30" spans="1:6">
      <c r="A30" s="4" t="s">
        <v>474</v>
      </c>
    </row>
    <row r="31" spans="1:6">
      <c r="A31" s="3" t="s">
        <v>461</v>
      </c>
    </row>
    <row r="32" spans="1:6">
      <c r="A32" s="4" t="s">
        <v>436</v>
      </c>
      <c r="D32" s="4" t="s">
        <v>475</v>
      </c>
    </row>
    <row r="33" spans="1:6">
      <c r="A33" s="4" t="s">
        <v>476</v>
      </c>
    </row>
    <row r="34" spans="1:6">
      <c r="A34" s="3" t="s">
        <v>461</v>
      </c>
    </row>
    <row r="35" spans="1:6">
      <c r="A35" s="4" t="s">
        <v>462</v>
      </c>
      <c r="B35" s="5" t="n">
        <v>12338</v>
      </c>
      <c r="D35" s="7" t="n">
        <v>12338</v>
      </c>
      <c r="F35" s="5" t="n">
        <v>12510</v>
      </c>
    </row>
    <row r="36" spans="1:6">
      <c r="A36" s="4" t="s">
        <v>463</v>
      </c>
      <c r="B36" s="5" t="n">
        <v>-10773</v>
      </c>
      <c r="D36" s="5" t="n">
        <v>-10773</v>
      </c>
      <c r="F36" s="5" t="n">
        <v>-10438</v>
      </c>
    </row>
    <row r="37" spans="1:6">
      <c r="A37" s="4" t="s">
        <v>464</v>
      </c>
      <c r="F37" s="5" t="n">
        <v>0</v>
      </c>
    </row>
    <row r="38" spans="1:6">
      <c r="A38" s="4" t="s">
        <v>465</v>
      </c>
      <c r="B38" s="5" t="n">
        <v>1565</v>
      </c>
      <c r="D38" s="7" t="n">
        <v>1565</v>
      </c>
      <c r="F38" s="5" t="n">
        <v>2072</v>
      </c>
    </row>
    <row r="39" spans="1:6">
      <c r="A39" s="4" t="s">
        <v>477</v>
      </c>
    </row>
    <row r="40" spans="1:6">
      <c r="A40" s="3" t="s">
        <v>461</v>
      </c>
    </row>
    <row r="41" spans="1:6">
      <c r="A41" s="4" t="s">
        <v>436</v>
      </c>
      <c r="D41" s="4" t="s">
        <v>478</v>
      </c>
    </row>
    <row r="42" spans="1:6">
      <c r="A42" s="4" t="s">
        <v>479</v>
      </c>
    </row>
    <row r="43" spans="1:6">
      <c r="A43" s="3" t="s">
        <v>461</v>
      </c>
    </row>
    <row r="44" spans="1:6">
      <c r="A44" s="4" t="s">
        <v>436</v>
      </c>
      <c r="D44" s="4" t="s">
        <v>376</v>
      </c>
    </row>
    <row r="45" spans="1:6">
      <c r="A45" s="4" t="s">
        <v>105</v>
      </c>
    </row>
    <row r="46" spans="1:6">
      <c r="A46" s="3" t="s">
        <v>461</v>
      </c>
    </row>
    <row r="47" spans="1:6">
      <c r="A47" s="4" t="s">
        <v>462</v>
      </c>
      <c r="B47" s="5" t="n">
        <v>9971</v>
      </c>
      <c r="D47" s="7" t="n">
        <v>9971</v>
      </c>
      <c r="F47" s="5" t="n">
        <v>10109</v>
      </c>
    </row>
    <row r="48" spans="1:6">
      <c r="A48" s="4" t="s">
        <v>463</v>
      </c>
      <c r="B48" s="5" t="n">
        <v>-6942</v>
      </c>
      <c r="D48" s="5" t="n">
        <v>-6942</v>
      </c>
      <c r="F48" s="5" t="n">
        <v>-6411</v>
      </c>
    </row>
    <row r="49" spans="1:6">
      <c r="A49" s="4" t="s">
        <v>464</v>
      </c>
      <c r="F49" s="5" t="n">
        <v>-32</v>
      </c>
    </row>
    <row r="50" spans="1:6">
      <c r="A50" s="4" t="s">
        <v>465</v>
      </c>
      <c r="B50" s="7" t="n">
        <v>3029</v>
      </c>
      <c r="D50" s="7" t="n">
        <v>3029</v>
      </c>
      <c r="F50" s="7" t="n">
        <v>3666</v>
      </c>
    </row>
    <row r="51" spans="1:6">
      <c r="A51" s="4" t="s">
        <v>480</v>
      </c>
    </row>
    <row r="52" spans="1:6">
      <c r="A52" s="3" t="s">
        <v>461</v>
      </c>
    </row>
    <row r="53" spans="1:6">
      <c r="A53" s="4" t="s">
        <v>436</v>
      </c>
      <c r="D53" s="4" t="s">
        <v>478</v>
      </c>
    </row>
    <row r="54" spans="1:6">
      <c r="A54" s="4" t="s">
        <v>481</v>
      </c>
    </row>
    <row r="55" spans="1:6">
      <c r="A55" s="3" t="s">
        <v>461</v>
      </c>
    </row>
    <row r="56" spans="1:6">
      <c r="A56" s="4" t="s">
        <v>436</v>
      </c>
      <c r="D56" s="4" t="s">
        <v>4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163</v>
      </c>
    </row>
    <row r="3" spans="1:3">
      <c r="A3" s="4" t="s">
        <v>484</v>
      </c>
      <c r="B3" s="7" t="n">
        <v>28930</v>
      </c>
      <c r="C3" s="7" t="n">
        <v>27185</v>
      </c>
    </row>
    <row r="4" spans="1:3">
      <c r="A4" s="4" t="s">
        <v>485</v>
      </c>
      <c r="B4" s="5" t="n">
        <v>1669</v>
      </c>
      <c r="C4" s="5" t="n">
        <v>3430</v>
      </c>
    </row>
    <row r="5" spans="1:3">
      <c r="A5" s="4" t="s">
        <v>486</v>
      </c>
      <c r="B5" s="5" t="n">
        <v>4808</v>
      </c>
      <c r="C5" s="5" t="n">
        <v>5181</v>
      </c>
    </row>
    <row r="6" spans="1:3">
      <c r="A6" s="4" t="s">
        <v>487</v>
      </c>
      <c r="B6" s="5" t="n">
        <v>5560</v>
      </c>
      <c r="C6" s="5" t="n">
        <v>6338</v>
      </c>
    </row>
    <row r="7" spans="1:3">
      <c r="A7" s="4" t="s">
        <v>488</v>
      </c>
      <c r="B7" s="5" t="n">
        <v>0</v>
      </c>
      <c r="C7" s="5" t="n">
        <v>1600</v>
      </c>
    </row>
    <row r="8" spans="1:3">
      <c r="A8" s="4" t="s">
        <v>489</v>
      </c>
      <c r="B8" s="5" t="n">
        <v>22955</v>
      </c>
      <c r="C8" s="5" t="n">
        <v>21827</v>
      </c>
    </row>
    <row r="9" spans="1:3">
      <c r="A9" s="4" t="s">
        <v>490</v>
      </c>
      <c r="B9" s="7" t="n">
        <v>63922</v>
      </c>
      <c r="C9" s="7" t="n">
        <v>65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1</v>
      </c>
      <c r="B1" s="2" t="s">
        <v>2</v>
      </c>
      <c r="C1" s="2" t="s">
        <v>25</v>
      </c>
    </row>
    <row r="2" spans="1:3">
      <c r="A2" s="3" t="s">
        <v>492</v>
      </c>
    </row>
    <row r="3" spans="1:3">
      <c r="A3" s="4" t="s">
        <v>493</v>
      </c>
      <c r="B3" s="7" t="n">
        <v>152249</v>
      </c>
      <c r="C3" s="7" t="n">
        <v>166878</v>
      </c>
    </row>
    <row r="4" spans="1:3">
      <c r="A4" s="4" t="s">
        <v>494</v>
      </c>
      <c r="B4" s="5" t="n">
        <v>-2225</v>
      </c>
      <c r="C4" s="5" t="n">
        <v>-2358</v>
      </c>
    </row>
    <row r="5" spans="1:3">
      <c r="A5" s="4" t="s">
        <v>45</v>
      </c>
      <c r="B5" s="5" t="n">
        <v>150024</v>
      </c>
      <c r="C5" s="5" t="n">
        <v>164520</v>
      </c>
    </row>
    <row r="6" spans="1:3">
      <c r="A6" s="4" t="s">
        <v>495</v>
      </c>
    </row>
    <row r="7" spans="1:3">
      <c r="A7" s="3" t="s">
        <v>492</v>
      </c>
    </row>
    <row r="8" spans="1:3">
      <c r="A8" s="4" t="s">
        <v>493</v>
      </c>
      <c r="B8" s="5" t="n">
        <v>142595</v>
      </c>
      <c r="C8" s="5" t="n">
        <v>156948</v>
      </c>
    </row>
    <row r="9" spans="1:3">
      <c r="A9" s="4" t="s">
        <v>496</v>
      </c>
    </row>
    <row r="10" spans="1:3">
      <c r="A10" s="3" t="s">
        <v>492</v>
      </c>
    </row>
    <row r="11" spans="1:3">
      <c r="A11" s="4" t="s">
        <v>493</v>
      </c>
      <c r="B11" s="5" t="n">
        <v>142</v>
      </c>
      <c r="C11" s="5" t="n">
        <v>228</v>
      </c>
    </row>
    <row r="12" spans="1:3">
      <c r="A12" s="4" t="s">
        <v>105</v>
      </c>
    </row>
    <row r="13" spans="1:3">
      <c r="A13" s="3" t="s">
        <v>492</v>
      </c>
    </row>
    <row r="14" spans="1:3">
      <c r="A14" s="4" t="s">
        <v>493</v>
      </c>
      <c r="B14" s="7" t="n">
        <v>9512</v>
      </c>
      <c r="C14" s="7" t="n">
        <v>97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97</v>
      </c>
      <c r="B1" s="2" t="s">
        <v>498</v>
      </c>
      <c r="C1" s="2" t="s">
        <v>499</v>
      </c>
      <c r="D1" s="2" t="s">
        <v>246</v>
      </c>
      <c r="E1" s="2" t="s">
        <v>500</v>
      </c>
    </row>
    <row r="2" spans="1:5">
      <c r="A2" s="3" t="s">
        <v>501</v>
      </c>
    </row>
    <row r="3" spans="1:5">
      <c r="A3" s="4" t="s">
        <v>502</v>
      </c>
      <c r="D3" s="7" t="n">
        <v>152249000</v>
      </c>
      <c r="E3" s="7" t="n">
        <v>166878000</v>
      </c>
    </row>
    <row r="4" spans="1:5">
      <c r="A4" s="4" t="s">
        <v>495</v>
      </c>
    </row>
    <row r="5" spans="1:5">
      <c r="A5" s="3" t="s">
        <v>503</v>
      </c>
    </row>
    <row r="6" spans="1:5">
      <c r="A6" s="4" t="s">
        <v>504</v>
      </c>
      <c r="D6" s="5" t="n">
        <v>250000000</v>
      </c>
    </row>
    <row r="7" spans="1:5">
      <c r="A7" s="4" t="s">
        <v>505</v>
      </c>
      <c r="D7" s="5" t="n">
        <v>300000000</v>
      </c>
    </row>
    <row r="8" spans="1:5">
      <c r="A8" s="4" t="s">
        <v>506</v>
      </c>
      <c r="D8" s="5" t="n">
        <v>30000000</v>
      </c>
    </row>
    <row r="9" spans="1:5">
      <c r="A9" s="4" t="s">
        <v>507</v>
      </c>
      <c r="D9" s="5" t="n">
        <v>10000000</v>
      </c>
    </row>
    <row r="10" spans="1:5">
      <c r="A10" s="4" t="s">
        <v>508</v>
      </c>
      <c r="D10" s="5" t="n">
        <v>142600000</v>
      </c>
    </row>
    <row r="11" spans="1:5">
      <c r="A11" s="4" t="s">
        <v>509</v>
      </c>
      <c r="D11" s="5" t="n">
        <v>5400000</v>
      </c>
    </row>
    <row r="12" spans="1:5">
      <c r="A12" s="4" t="s">
        <v>510</v>
      </c>
      <c r="B12" s="7" t="n">
        <v>5000000</v>
      </c>
    </row>
    <row r="13" spans="1:5">
      <c r="A13" s="4" t="s">
        <v>511</v>
      </c>
      <c r="B13" s="5" t="n">
        <v>4</v>
      </c>
      <c r="C13" s="5" t="n">
        <v>4</v>
      </c>
    </row>
    <row r="14" spans="1:5">
      <c r="A14" s="4" t="s">
        <v>512</v>
      </c>
      <c r="C14" s="11" t="n">
        <v>0.5</v>
      </c>
    </row>
    <row r="15" spans="1:5">
      <c r="A15" s="4" t="s">
        <v>513</v>
      </c>
      <c r="C15" s="10" t="n">
        <v>2.75</v>
      </c>
    </row>
    <row r="16" spans="1:5">
      <c r="A16" s="4" t="s">
        <v>514</v>
      </c>
      <c r="C16" s="4" t="s">
        <v>515</v>
      </c>
    </row>
    <row r="17" spans="1:5">
      <c r="A17" s="4" t="s">
        <v>516</v>
      </c>
      <c r="C17" s="11" t="n">
        <v>3.5</v>
      </c>
    </row>
    <row r="18" spans="1:5">
      <c r="A18" s="4" t="s">
        <v>517</v>
      </c>
      <c r="C18" s="5" t="n">
        <v>3</v>
      </c>
    </row>
    <row r="19" spans="1:5">
      <c r="A19" s="4" t="s">
        <v>518</v>
      </c>
      <c r="B19" s="4" t="s">
        <v>519</v>
      </c>
      <c r="C19" s="4" t="s">
        <v>519</v>
      </c>
    </row>
    <row r="20" spans="1:5">
      <c r="A20" s="4" t="s">
        <v>520</v>
      </c>
      <c r="B20" s="5" t="n">
        <v>4</v>
      </c>
    </row>
    <row r="21" spans="1:5">
      <c r="A21" s="3" t="s">
        <v>501</v>
      </c>
    </row>
    <row r="22" spans="1:5">
      <c r="A22" s="4" t="s">
        <v>502</v>
      </c>
      <c r="D22" s="7" t="n">
        <v>142595000</v>
      </c>
      <c r="E22" s="5" t="n">
        <v>156948000</v>
      </c>
    </row>
    <row r="23" spans="1:5">
      <c r="A23" s="4" t="s">
        <v>521</v>
      </c>
    </row>
    <row r="24" spans="1:5">
      <c r="A24" s="3" t="s">
        <v>503</v>
      </c>
    </row>
    <row r="25" spans="1:5">
      <c r="A25" s="4" t="s">
        <v>522</v>
      </c>
      <c r="B25" s="10" t="n">
        <v>3.75</v>
      </c>
    </row>
    <row r="26" spans="1:5">
      <c r="A26" s="4" t="s">
        <v>523</v>
      </c>
    </row>
    <row r="27" spans="1:5">
      <c r="A27" s="3" t="s">
        <v>503</v>
      </c>
    </row>
    <row r="28" spans="1:5">
      <c r="A28" s="4" t="s">
        <v>524</v>
      </c>
      <c r="C28" s="4" t="s">
        <v>525</v>
      </c>
    </row>
    <row r="29" spans="1:5">
      <c r="A29" s="4" t="s">
        <v>526</v>
      </c>
    </row>
    <row r="30" spans="1:5">
      <c r="A30" s="3" t="s">
        <v>503</v>
      </c>
    </row>
    <row r="31" spans="1:5">
      <c r="A31" s="4" t="s">
        <v>527</v>
      </c>
      <c r="C31" s="4" t="s">
        <v>528</v>
      </c>
    </row>
    <row r="32" spans="1:5">
      <c r="A32" s="4" t="s">
        <v>529</v>
      </c>
    </row>
    <row r="33" spans="1:5">
      <c r="A33" s="3" t="s">
        <v>503</v>
      </c>
    </row>
    <row r="34" spans="1:5">
      <c r="A34" s="4" t="s">
        <v>527</v>
      </c>
      <c r="C34" s="4" t="s">
        <v>515</v>
      </c>
    </row>
    <row r="35" spans="1:5">
      <c r="A35" s="4" t="s">
        <v>530</v>
      </c>
    </row>
    <row r="36" spans="1:5">
      <c r="A36" s="3" t="s">
        <v>503</v>
      </c>
    </row>
    <row r="37" spans="1:5">
      <c r="A37" s="4" t="s">
        <v>524</v>
      </c>
      <c r="C37" s="4" t="s">
        <v>531</v>
      </c>
    </row>
    <row r="38" spans="1:5">
      <c r="A38" s="4" t="s">
        <v>532</v>
      </c>
    </row>
    <row r="39" spans="1:5">
      <c r="A39" s="3" t="s">
        <v>503</v>
      </c>
    </row>
    <row r="40" spans="1:5">
      <c r="A40" s="4" t="s">
        <v>527</v>
      </c>
      <c r="C40" s="4" t="s">
        <v>533</v>
      </c>
    </row>
    <row r="41" spans="1:5">
      <c r="A41" s="4" t="s">
        <v>534</v>
      </c>
    </row>
    <row r="42" spans="1:5">
      <c r="A42" s="3" t="s">
        <v>503</v>
      </c>
    </row>
    <row r="43" spans="1:5">
      <c r="A43" s="4" t="s">
        <v>527</v>
      </c>
      <c r="C43" s="4" t="s">
        <v>535</v>
      </c>
    </row>
    <row r="44" spans="1:5">
      <c r="A44" s="4" t="s">
        <v>496</v>
      </c>
    </row>
    <row r="45" spans="1:5">
      <c r="A45" s="3" t="s">
        <v>501</v>
      </c>
    </row>
    <row r="46" spans="1:5">
      <c r="A46" s="4" t="s">
        <v>536</v>
      </c>
      <c r="D46" s="4" t="s">
        <v>537</v>
      </c>
    </row>
    <row r="47" spans="1:5">
      <c r="A47" s="4" t="s">
        <v>502</v>
      </c>
      <c r="D47" s="7" t="n">
        <v>142000</v>
      </c>
      <c r="E47" s="5" t="n">
        <v>228000</v>
      </c>
    </row>
    <row r="48" spans="1:5">
      <c r="A48" s="4" t="s">
        <v>538</v>
      </c>
    </row>
    <row r="49" spans="1:5">
      <c r="A49" s="3" t="s">
        <v>501</v>
      </c>
    </row>
    <row r="50" spans="1:5">
      <c r="A50" s="4" t="s">
        <v>539</v>
      </c>
      <c r="D50" s="4" t="s">
        <v>473</v>
      </c>
    </row>
    <row r="51" spans="1:5">
      <c r="A51" s="4" t="s">
        <v>105</v>
      </c>
    </row>
    <row r="52" spans="1:5">
      <c r="A52" s="3" t="s">
        <v>501</v>
      </c>
    </row>
    <row r="53" spans="1:5">
      <c r="A53" s="4" t="s">
        <v>502</v>
      </c>
      <c r="D53" s="7" t="n">
        <v>9512000</v>
      </c>
      <c r="E53" s="7" t="n">
        <v>9702000</v>
      </c>
    </row>
    <row r="54" spans="1:5">
      <c r="A54" s="4" t="s">
        <v>480</v>
      </c>
    </row>
    <row r="55" spans="1:5">
      <c r="A55" s="3" t="s">
        <v>501</v>
      </c>
    </row>
    <row r="56" spans="1:5">
      <c r="A56" s="4" t="s">
        <v>536</v>
      </c>
      <c r="D56" s="4" t="s">
        <v>415</v>
      </c>
    </row>
    <row r="57" spans="1:5">
      <c r="A57" s="4" t="s">
        <v>540</v>
      </c>
      <c r="D57" s="7" t="n">
        <v>1000</v>
      </c>
    </row>
    <row r="58" spans="1:5">
      <c r="A58" s="4" t="s">
        <v>481</v>
      </c>
    </row>
    <row r="59" spans="1:5">
      <c r="A59" s="3" t="s">
        <v>501</v>
      </c>
    </row>
    <row r="60" spans="1:5">
      <c r="A60" s="4" t="s">
        <v>536</v>
      </c>
      <c r="D60" s="4" t="s">
        <v>541</v>
      </c>
    </row>
    <row r="61" spans="1:5">
      <c r="A61" s="4" t="s">
        <v>540</v>
      </c>
      <c r="D61" s="7" t="n">
        <v>1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2</v>
      </c>
      <c r="B1" s="2" t="s">
        <v>68</v>
      </c>
      <c r="D1" s="2" t="s">
        <v>1</v>
      </c>
    </row>
    <row r="2" spans="1:5">
      <c r="B2" s="2" t="s">
        <v>2</v>
      </c>
      <c r="C2" s="2" t="s">
        <v>69</v>
      </c>
      <c r="D2" s="2" t="s">
        <v>2</v>
      </c>
      <c r="E2" s="2" t="s">
        <v>69</v>
      </c>
    </row>
    <row r="3" spans="1:5">
      <c r="A3" s="3" t="s">
        <v>543</v>
      </c>
    </row>
    <row r="4" spans="1:5">
      <c r="A4" s="4" t="s">
        <v>544</v>
      </c>
      <c r="B4" s="7" t="n">
        <v>43</v>
      </c>
      <c r="C4" s="7" t="n">
        <v>-7</v>
      </c>
      <c r="D4" s="7" t="n">
        <v>-990</v>
      </c>
      <c r="E4" s="7" t="n">
        <v>-632</v>
      </c>
    </row>
    <row r="5" spans="1:5">
      <c r="A5" s="12" t="n">
        <v>3</v>
      </c>
    </row>
    <row r="6" spans="1:5">
      <c r="A6" s="3" t="s">
        <v>543</v>
      </c>
    </row>
    <row r="7" spans="1:5">
      <c r="A7" s="4" t="s">
        <v>545</v>
      </c>
      <c r="D7" s="5" t="n">
        <v>5508</v>
      </c>
      <c r="E7" s="5" t="n">
        <v>3094</v>
      </c>
    </row>
    <row r="8" spans="1:5">
      <c r="A8" s="4" t="s">
        <v>148</v>
      </c>
      <c r="D8" s="5" t="n">
        <v>0</v>
      </c>
      <c r="E8" s="5" t="n">
        <v>2508</v>
      </c>
    </row>
    <row r="9" spans="1:5">
      <c r="A9" s="4" t="s">
        <v>546</v>
      </c>
      <c r="D9" s="5" t="n">
        <v>-1506</v>
      </c>
      <c r="E9" s="5" t="n">
        <v>-547</v>
      </c>
    </row>
    <row r="10" spans="1:5">
      <c r="A10" s="4" t="s">
        <v>547</v>
      </c>
      <c r="D10" s="5" t="n">
        <v>108</v>
      </c>
      <c r="E10" s="5" t="n">
        <v>148</v>
      </c>
    </row>
    <row r="11" spans="1:5">
      <c r="A11" s="4" t="s">
        <v>544</v>
      </c>
      <c r="D11" s="5" t="n">
        <v>-1098</v>
      </c>
      <c r="E11" s="5" t="n">
        <v>-780</v>
      </c>
    </row>
    <row r="12" spans="1:5">
      <c r="A12" s="4" t="s">
        <v>453</v>
      </c>
      <c r="D12" s="5" t="n">
        <v>-105</v>
      </c>
      <c r="E12" s="5" t="n">
        <v>22</v>
      </c>
    </row>
    <row r="13" spans="1:5">
      <c r="A13" s="4" t="s">
        <v>548</v>
      </c>
      <c r="B13" s="7" t="n">
        <v>2907</v>
      </c>
      <c r="C13" s="7" t="n">
        <v>4445</v>
      </c>
      <c r="D13" s="7" t="n">
        <v>2907</v>
      </c>
      <c r="E13" s="7" t="n">
        <v>44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42"/>
    <col customWidth="1" max="7" min="7" width="21"/>
    <col customWidth="1" max="8" min="8" width="21"/>
  </cols>
  <sheetData>
    <row r="1" spans="1:8">
      <c r="A1" s="1" t="s">
        <v>549</v>
      </c>
      <c r="B1" s="2" t="s">
        <v>550</v>
      </c>
      <c r="E1" s="2" t="s">
        <v>68</v>
      </c>
      <c r="F1" s="2" t="s">
        <v>1</v>
      </c>
      <c r="G1" s="2" t="s">
        <v>551</v>
      </c>
      <c r="H1" s="2" t="s">
        <v>359</v>
      </c>
    </row>
    <row r="2" spans="1:8">
      <c r="B2" s="2" t="s">
        <v>552</v>
      </c>
      <c r="C2" s="2" t="s">
        <v>553</v>
      </c>
      <c r="D2" s="2" t="s">
        <v>554</v>
      </c>
      <c r="E2" s="2" t="s">
        <v>555</v>
      </c>
      <c r="F2" s="2" t="s">
        <v>556</v>
      </c>
      <c r="G2" s="2" t="s">
        <v>557</v>
      </c>
      <c r="H2" s="2" t="s">
        <v>500</v>
      </c>
    </row>
    <row r="3" spans="1:8">
      <c r="A3" s="3" t="s">
        <v>558</v>
      </c>
    </row>
    <row r="4" spans="1:8">
      <c r="A4" s="4" t="s">
        <v>559</v>
      </c>
      <c r="F4" s="5" t="n">
        <v>1</v>
      </c>
    </row>
    <row r="5" spans="1:8">
      <c r="A5" s="4" t="s">
        <v>560</v>
      </c>
      <c r="F5" s="5" t="n">
        <v>1</v>
      </c>
    </row>
    <row r="6" spans="1:8">
      <c r="A6" s="4" t="s">
        <v>561</v>
      </c>
    </row>
    <row r="7" spans="1:8">
      <c r="A7" s="3" t="s">
        <v>558</v>
      </c>
    </row>
    <row r="8" spans="1:8">
      <c r="A8" s="4" t="s">
        <v>562</v>
      </c>
      <c r="B8" s="7" t="n">
        <v>1600000</v>
      </c>
    </row>
    <row r="9" spans="1:8">
      <c r="A9" s="4" t="s">
        <v>563</v>
      </c>
    </row>
    <row r="10" spans="1:8">
      <c r="A10" s="3" t="s">
        <v>558</v>
      </c>
    </row>
    <row r="11" spans="1:8">
      <c r="A11" s="4" t="s">
        <v>564</v>
      </c>
      <c r="D11" s="5" t="n">
        <v>2</v>
      </c>
    </row>
    <row r="12" spans="1:8">
      <c r="A12" s="4" t="s">
        <v>565</v>
      </c>
      <c r="E12" s="7" t="n">
        <v>6300000</v>
      </c>
    </row>
    <row r="13" spans="1:8">
      <c r="A13" s="4" t="s">
        <v>566</v>
      </c>
    </row>
    <row r="14" spans="1:8">
      <c r="A14" s="3" t="s">
        <v>558</v>
      </c>
    </row>
    <row r="15" spans="1:8">
      <c r="A15" s="4" t="s">
        <v>562</v>
      </c>
      <c r="G15" s="7" t="n">
        <v>400000</v>
      </c>
    </row>
    <row r="16" spans="1:8">
      <c r="A16" s="4" t="s">
        <v>567</v>
      </c>
    </row>
    <row r="17" spans="1:8">
      <c r="A17" s="3" t="s">
        <v>558</v>
      </c>
    </row>
    <row r="18" spans="1:8">
      <c r="A18" s="4" t="s">
        <v>565</v>
      </c>
      <c r="H18" s="7" t="n">
        <v>1600000</v>
      </c>
    </row>
    <row r="19" spans="1:8">
      <c r="A19" s="4" t="s">
        <v>568</v>
      </c>
    </row>
    <row r="20" spans="1:8">
      <c r="A20" s="3" t="s">
        <v>558</v>
      </c>
    </row>
    <row r="21" spans="1:8">
      <c r="A21" s="4" t="s">
        <v>569</v>
      </c>
      <c r="C21" s="7" t="n">
        <v>2300000</v>
      </c>
    </row>
    <row r="22" spans="1:8">
      <c r="A22" s="4" t="s">
        <v>570</v>
      </c>
    </row>
    <row r="23" spans="1:8">
      <c r="A23" s="3" t="s">
        <v>558</v>
      </c>
    </row>
    <row r="24" spans="1:8">
      <c r="A24" s="4" t="s">
        <v>571</v>
      </c>
      <c r="F24" s="7" t="n">
        <v>0</v>
      </c>
    </row>
    <row r="25" spans="1:8">
      <c r="A25" s="4" t="s">
        <v>572</v>
      </c>
      <c r="F25" s="7" t="n">
        <v>6700000</v>
      </c>
    </row>
    <row r="26" spans="1:8">
      <c r="A26" s="4" t="s">
        <v>573</v>
      </c>
      <c r="F26" s="4" t="s">
        <v>4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574</v>
      </c>
      <c r="B1" s="2" t="s">
        <v>68</v>
      </c>
      <c r="D1" s="2" t="s">
        <v>1</v>
      </c>
    </row>
    <row r="2" spans="1:6">
      <c r="B2" s="2" t="s">
        <v>246</v>
      </c>
      <c r="C2" s="2" t="s">
        <v>335</v>
      </c>
      <c r="D2" s="2" t="s">
        <v>575</v>
      </c>
      <c r="E2" s="2" t="s">
        <v>335</v>
      </c>
      <c r="F2" s="2" t="s">
        <v>500</v>
      </c>
    </row>
    <row r="3" spans="1:6">
      <c r="A3" s="3" t="s">
        <v>175</v>
      </c>
    </row>
    <row r="4" spans="1:6">
      <c r="A4" s="4" t="s">
        <v>576</v>
      </c>
      <c r="D4" s="5" t="n">
        <v>3</v>
      </c>
    </row>
    <row r="5" spans="1:6">
      <c r="A5" s="3" t="s">
        <v>577</v>
      </c>
    </row>
    <row r="6" spans="1:6">
      <c r="A6" s="4" t="s">
        <v>253</v>
      </c>
      <c r="B6" s="7" t="n">
        <v>191793</v>
      </c>
      <c r="C6" s="7" t="n">
        <v>170439</v>
      </c>
      <c r="D6" s="7" t="n">
        <v>379423</v>
      </c>
      <c r="E6" s="7" t="n">
        <v>333757</v>
      </c>
    </row>
    <row r="7" spans="1:6">
      <c r="A7" s="4" t="s">
        <v>74</v>
      </c>
      <c r="B7" s="5" t="n">
        <v>55083</v>
      </c>
      <c r="C7" s="5" t="n">
        <v>46343</v>
      </c>
      <c r="D7" s="5" t="n">
        <v>103228</v>
      </c>
      <c r="E7" s="5" t="n">
        <v>89496</v>
      </c>
    </row>
    <row r="8" spans="1:6">
      <c r="A8" s="4" t="s">
        <v>578</v>
      </c>
      <c r="B8" s="5" t="n">
        <v>10304</v>
      </c>
      <c r="C8" s="5" t="n">
        <v>5003</v>
      </c>
      <c r="D8" s="5" t="n">
        <v>16702</v>
      </c>
      <c r="E8" s="5" t="n">
        <v>8253</v>
      </c>
    </row>
    <row r="9" spans="1:6">
      <c r="A9" s="4" t="s">
        <v>77</v>
      </c>
      <c r="B9" s="5" t="n">
        <v>8591</v>
      </c>
      <c r="C9" s="5" t="n">
        <v>7884</v>
      </c>
      <c r="D9" s="5" t="n">
        <v>17239</v>
      </c>
      <c r="E9" s="5" t="n">
        <v>15549</v>
      </c>
    </row>
    <row r="10" spans="1:6">
      <c r="A10" s="4" t="s">
        <v>33</v>
      </c>
      <c r="B10" s="5" t="n">
        <v>59171</v>
      </c>
      <c r="D10" s="5" t="n">
        <v>59171</v>
      </c>
      <c r="F10" s="7" t="n">
        <v>63739</v>
      </c>
    </row>
    <row r="11" spans="1:6">
      <c r="A11" s="4" t="s">
        <v>37</v>
      </c>
      <c r="B11" s="5" t="n">
        <v>543989</v>
      </c>
      <c r="D11" s="5" t="n">
        <v>543989</v>
      </c>
      <c r="F11" s="5" t="n">
        <v>554441</v>
      </c>
    </row>
    <row r="12" spans="1:6">
      <c r="A12" s="4" t="s">
        <v>264</v>
      </c>
    </row>
    <row r="13" spans="1:6">
      <c r="A13" s="3" t="s">
        <v>577</v>
      </c>
    </row>
    <row r="14" spans="1:6">
      <c r="A14" s="4" t="s">
        <v>253</v>
      </c>
      <c r="B14" s="5" t="n">
        <v>147718</v>
      </c>
      <c r="C14" s="5" t="n">
        <v>134043</v>
      </c>
      <c r="D14" s="5" t="n">
        <v>293313</v>
      </c>
      <c r="E14" s="5" t="n">
        <v>260372</v>
      </c>
    </row>
    <row r="15" spans="1:6">
      <c r="A15" s="4" t="s">
        <v>74</v>
      </c>
      <c r="B15" s="5" t="n">
        <v>40127</v>
      </c>
      <c r="C15" s="5" t="n">
        <v>35490</v>
      </c>
      <c r="D15" s="5" t="n">
        <v>74837</v>
      </c>
      <c r="E15" s="5" t="n">
        <v>65703</v>
      </c>
    </row>
    <row r="16" spans="1:6">
      <c r="A16" s="4" t="s">
        <v>578</v>
      </c>
      <c r="B16" s="5" t="n">
        <v>16328</v>
      </c>
      <c r="C16" s="5" t="n">
        <v>12132</v>
      </c>
      <c r="D16" s="5" t="n">
        <v>28603</v>
      </c>
      <c r="E16" s="5" t="n">
        <v>19513</v>
      </c>
    </row>
    <row r="17" spans="1:6">
      <c r="A17" s="4" t="s">
        <v>77</v>
      </c>
      <c r="B17" s="5" t="n">
        <v>5970</v>
      </c>
      <c r="C17" s="5" t="n">
        <v>5468</v>
      </c>
      <c r="D17" s="5" t="n">
        <v>11941</v>
      </c>
      <c r="E17" s="5" t="n">
        <v>10787</v>
      </c>
    </row>
    <row r="18" spans="1:6">
      <c r="A18" s="4" t="s">
        <v>33</v>
      </c>
      <c r="B18" s="5" t="n">
        <v>44134</v>
      </c>
      <c r="D18" s="5" t="n">
        <v>44134</v>
      </c>
      <c r="F18" s="5" t="n">
        <v>46864</v>
      </c>
    </row>
    <row r="19" spans="1:6">
      <c r="A19" s="4" t="s">
        <v>37</v>
      </c>
      <c r="B19" s="5" t="n">
        <v>368912</v>
      </c>
      <c r="D19" s="5" t="n">
        <v>368912</v>
      </c>
      <c r="F19" s="5" t="n">
        <v>377585</v>
      </c>
    </row>
    <row r="20" spans="1:6">
      <c r="A20" s="4" t="s">
        <v>276</v>
      </c>
    </row>
    <row r="21" spans="1:6">
      <c r="A21" s="3" t="s">
        <v>577</v>
      </c>
    </row>
    <row r="22" spans="1:6">
      <c r="A22" s="4" t="s">
        <v>253</v>
      </c>
      <c r="B22" s="5" t="n">
        <v>41111</v>
      </c>
      <c r="C22" s="5" t="n">
        <v>33904</v>
      </c>
      <c r="D22" s="5" t="n">
        <v>79567</v>
      </c>
      <c r="E22" s="5" t="n">
        <v>68160</v>
      </c>
    </row>
    <row r="23" spans="1:6">
      <c r="A23" s="4" t="s">
        <v>74</v>
      </c>
      <c r="B23" s="5" t="n">
        <v>12689</v>
      </c>
      <c r="C23" s="5" t="n">
        <v>8828</v>
      </c>
      <c r="D23" s="5" t="n">
        <v>23396</v>
      </c>
      <c r="E23" s="5" t="n">
        <v>19288</v>
      </c>
    </row>
    <row r="24" spans="1:6">
      <c r="A24" s="4" t="s">
        <v>578</v>
      </c>
      <c r="B24" s="5" t="n">
        <v>2455</v>
      </c>
      <c r="C24" s="5" t="n">
        <v>-190</v>
      </c>
      <c r="D24" s="5" t="n">
        <v>3375</v>
      </c>
      <c r="E24" s="5" t="n">
        <v>2843</v>
      </c>
    </row>
    <row r="25" spans="1:6">
      <c r="A25" s="4" t="s">
        <v>77</v>
      </c>
      <c r="B25" s="5" t="n">
        <v>2260</v>
      </c>
      <c r="C25" s="5" t="n">
        <v>1888</v>
      </c>
      <c r="D25" s="5" t="n">
        <v>4541</v>
      </c>
      <c r="E25" s="5" t="n">
        <v>3732</v>
      </c>
    </row>
    <row r="26" spans="1:6">
      <c r="A26" s="4" t="s">
        <v>33</v>
      </c>
      <c r="B26" s="5" t="n">
        <v>12428</v>
      </c>
      <c r="D26" s="5" t="n">
        <v>12428</v>
      </c>
      <c r="F26" s="5" t="n">
        <v>13899</v>
      </c>
    </row>
    <row r="27" spans="1:6">
      <c r="A27" s="4" t="s">
        <v>37</v>
      </c>
      <c r="B27" s="5" t="n">
        <v>148928</v>
      </c>
      <c r="D27" s="5" t="n">
        <v>148928</v>
      </c>
      <c r="F27" s="5" t="n">
        <v>150779</v>
      </c>
    </row>
    <row r="28" spans="1:6">
      <c r="A28" s="4" t="s">
        <v>579</v>
      </c>
    </row>
    <row r="29" spans="1:6">
      <c r="A29" s="3" t="s">
        <v>577</v>
      </c>
    </row>
    <row r="30" spans="1:6">
      <c r="A30" s="4" t="s">
        <v>253</v>
      </c>
      <c r="B30" s="5" t="n">
        <v>5386</v>
      </c>
      <c r="C30" s="5" t="n">
        <v>5107</v>
      </c>
      <c r="D30" s="5" t="n">
        <v>11570</v>
      </c>
      <c r="E30" s="5" t="n">
        <v>10657</v>
      </c>
    </row>
    <row r="31" spans="1:6">
      <c r="A31" s="4" t="s">
        <v>74</v>
      </c>
      <c r="B31" s="5" t="n">
        <v>2213</v>
      </c>
      <c r="C31" s="5" t="n">
        <v>1966</v>
      </c>
      <c r="D31" s="5" t="n">
        <v>5103</v>
      </c>
      <c r="E31" s="5" t="n">
        <v>4560</v>
      </c>
    </row>
    <row r="32" spans="1:6">
      <c r="A32" s="4" t="s">
        <v>578</v>
      </c>
      <c r="B32" s="5" t="n">
        <v>-656</v>
      </c>
      <c r="C32" s="5" t="n">
        <v>-892</v>
      </c>
      <c r="D32" s="5" t="n">
        <v>-384</v>
      </c>
      <c r="E32" s="5" t="n">
        <v>-1340</v>
      </c>
    </row>
    <row r="33" spans="1:6">
      <c r="A33" s="4" t="s">
        <v>77</v>
      </c>
      <c r="B33" s="5" t="n">
        <v>366</v>
      </c>
      <c r="C33" s="5" t="n">
        <v>585</v>
      </c>
      <c r="D33" s="5" t="n">
        <v>729</v>
      </c>
      <c r="E33" s="5" t="n">
        <v>1153</v>
      </c>
    </row>
    <row r="34" spans="1:6">
      <c r="A34" s="4" t="s">
        <v>33</v>
      </c>
      <c r="B34" s="5" t="n">
        <v>2029</v>
      </c>
      <c r="D34" s="5" t="n">
        <v>2029</v>
      </c>
      <c r="F34" s="5" t="n">
        <v>2261</v>
      </c>
    </row>
    <row r="35" spans="1:6">
      <c r="A35" s="4" t="s">
        <v>37</v>
      </c>
      <c r="B35" s="5" t="n">
        <v>12669</v>
      </c>
      <c r="D35" s="5" t="n">
        <v>12669</v>
      </c>
      <c r="F35" s="5" t="n">
        <v>12733</v>
      </c>
    </row>
    <row r="36" spans="1:6">
      <c r="A36" s="4" t="s">
        <v>580</v>
      </c>
    </row>
    <row r="37" spans="1:6">
      <c r="A37" s="3" t="s">
        <v>577</v>
      </c>
    </row>
    <row r="38" spans="1:6">
      <c r="A38" s="4" t="s">
        <v>253</v>
      </c>
      <c r="B38" s="5" t="n">
        <v>-2422</v>
      </c>
      <c r="C38" s="5" t="n">
        <v>-2615</v>
      </c>
      <c r="D38" s="5" t="n">
        <v>-5027</v>
      </c>
      <c r="E38" s="5" t="n">
        <v>-5432</v>
      </c>
    </row>
    <row r="39" spans="1:6">
      <c r="A39" s="4" t="s">
        <v>74</v>
      </c>
      <c r="B39" s="5" t="n">
        <v>54</v>
      </c>
      <c r="C39" s="5" t="n">
        <v>59</v>
      </c>
      <c r="D39" s="5" t="n">
        <v>-108</v>
      </c>
      <c r="E39" s="5" t="n">
        <v>-55</v>
      </c>
    </row>
    <row r="40" spans="1:6">
      <c r="A40" s="4" t="s">
        <v>578</v>
      </c>
      <c r="B40" s="5" t="n">
        <v>-7823</v>
      </c>
      <c r="C40" s="5" t="n">
        <v>-6047</v>
      </c>
      <c r="D40" s="5" t="n">
        <v>-14892</v>
      </c>
      <c r="E40" s="5" t="n">
        <v>-12763</v>
      </c>
    </row>
    <row r="41" spans="1:6">
      <c r="A41" s="4" t="s">
        <v>77</v>
      </c>
      <c r="B41" s="5" t="n">
        <v>-5</v>
      </c>
      <c r="C41" s="7" t="n">
        <v>-57</v>
      </c>
      <c r="D41" s="5" t="n">
        <v>28</v>
      </c>
      <c r="E41" s="7" t="n">
        <v>-123</v>
      </c>
    </row>
    <row r="42" spans="1:6">
      <c r="A42" s="4" t="s">
        <v>33</v>
      </c>
      <c r="B42" s="5" t="n">
        <v>580</v>
      </c>
      <c r="D42" s="5" t="n">
        <v>580</v>
      </c>
      <c r="F42" s="5" t="n">
        <v>715</v>
      </c>
    </row>
    <row r="43" spans="1:6">
      <c r="A43" s="4" t="s">
        <v>37</v>
      </c>
      <c r="B43" s="7" t="n">
        <v>13480</v>
      </c>
      <c r="D43" s="7" t="n">
        <v>13480</v>
      </c>
      <c r="F43" s="7" t="n">
        <v>133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8</v>
      </c>
      <c r="D1" s="2" t="s">
        <v>1</v>
      </c>
    </row>
    <row r="2" spans="1:5">
      <c r="B2" s="2" t="s">
        <v>2</v>
      </c>
      <c r="C2" s="2" t="s">
        <v>69</v>
      </c>
      <c r="D2" s="2" t="s">
        <v>2</v>
      </c>
      <c r="E2" s="2" t="s">
        <v>69</v>
      </c>
    </row>
    <row r="3" spans="1:5">
      <c r="A3" s="3" t="s">
        <v>582</v>
      </c>
    </row>
    <row r="4" spans="1:5">
      <c r="A4" s="4" t="s">
        <v>253</v>
      </c>
      <c r="B4" s="7" t="n">
        <v>191793</v>
      </c>
      <c r="C4" s="7" t="n">
        <v>170439</v>
      </c>
      <c r="D4" s="7" t="n">
        <v>379423</v>
      </c>
      <c r="E4" s="7" t="n">
        <v>333757</v>
      </c>
    </row>
    <row r="5" spans="1:5">
      <c r="A5" s="4" t="s">
        <v>254</v>
      </c>
    </row>
    <row r="6" spans="1:5">
      <c r="A6" s="3" t="s">
        <v>582</v>
      </c>
    </row>
    <row r="7" spans="1:5">
      <c r="A7" s="4" t="s">
        <v>253</v>
      </c>
      <c r="B7" s="5" t="n">
        <v>125125</v>
      </c>
      <c r="C7" s="5" t="n">
        <v>119029</v>
      </c>
      <c r="D7" s="5" t="n">
        <v>251116</v>
      </c>
      <c r="E7" s="5" t="n">
        <v>230560</v>
      </c>
    </row>
    <row r="8" spans="1:5">
      <c r="A8" s="4" t="s">
        <v>255</v>
      </c>
    </row>
    <row r="9" spans="1:5">
      <c r="A9" s="3" t="s">
        <v>582</v>
      </c>
    </row>
    <row r="10" spans="1:5">
      <c r="A10" s="4" t="s">
        <v>253</v>
      </c>
      <c r="B10" s="5" t="n">
        <v>24166</v>
      </c>
      <c r="C10" s="5" t="n">
        <v>17895</v>
      </c>
      <c r="D10" s="5" t="n">
        <v>47680</v>
      </c>
      <c r="E10" s="5" t="n">
        <v>33368</v>
      </c>
    </row>
    <row r="11" spans="1:5">
      <c r="A11" s="4" t="s">
        <v>256</v>
      </c>
    </row>
    <row r="12" spans="1:5">
      <c r="A12" s="3" t="s">
        <v>582</v>
      </c>
    </row>
    <row r="13" spans="1:5">
      <c r="A13" s="4" t="s">
        <v>253</v>
      </c>
      <c r="B13" s="5" t="n">
        <v>39624</v>
      </c>
      <c r="C13" s="5" t="n">
        <v>30706</v>
      </c>
      <c r="D13" s="5" t="n">
        <v>73872</v>
      </c>
      <c r="E13" s="5" t="n">
        <v>61366</v>
      </c>
    </row>
    <row r="14" spans="1:5">
      <c r="A14" s="4" t="s">
        <v>257</v>
      </c>
    </row>
    <row r="15" spans="1:5">
      <c r="A15" s="3" t="s">
        <v>582</v>
      </c>
    </row>
    <row r="16" spans="1:5">
      <c r="A16" s="4" t="s">
        <v>253</v>
      </c>
      <c r="B16" s="7" t="n">
        <v>2878</v>
      </c>
      <c r="C16" s="7" t="n">
        <v>2809</v>
      </c>
      <c r="D16" s="7" t="n">
        <v>6755</v>
      </c>
      <c r="E16" s="7" t="n">
        <v>84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83</v>
      </c>
      <c r="B4" s="7" t="n">
        <v>8920</v>
      </c>
      <c r="C4" s="7" t="n">
        <v>3916</v>
      </c>
    </row>
    <row r="5" spans="1:3">
      <c r="A5" s="3" t="s">
        <v>101</v>
      </c>
    </row>
    <row r="6" spans="1:3">
      <c r="A6" s="4" t="s">
        <v>77</v>
      </c>
      <c r="B6" s="5" t="n">
        <v>17239</v>
      </c>
      <c r="C6" s="5" t="n">
        <v>15549</v>
      </c>
    </row>
    <row r="7" spans="1:3">
      <c r="A7" s="4" t="s">
        <v>35</v>
      </c>
      <c r="B7" s="5" t="n">
        <v>601</v>
      </c>
      <c r="C7" s="5" t="n">
        <v>308</v>
      </c>
    </row>
    <row r="8" spans="1:3">
      <c r="A8" s="4" t="s">
        <v>102</v>
      </c>
      <c r="B8" s="5" t="n">
        <v>2829</v>
      </c>
      <c r="C8" s="5" t="n">
        <v>3420</v>
      </c>
    </row>
    <row r="9" spans="1:3">
      <c r="A9" s="4" t="s">
        <v>103</v>
      </c>
      <c r="B9" s="5" t="n">
        <v>0</v>
      </c>
      <c r="C9" s="5" t="n">
        <v>1200</v>
      </c>
    </row>
    <row r="10" spans="1:3">
      <c r="A10" s="4" t="s">
        <v>104</v>
      </c>
      <c r="B10" s="5" t="n">
        <v>-990</v>
      </c>
      <c r="C10" s="5" t="n">
        <v>-632</v>
      </c>
    </row>
    <row r="11" spans="1:3">
      <c r="A11" s="4" t="s">
        <v>105</v>
      </c>
      <c r="B11" s="5" t="n">
        <v>536</v>
      </c>
      <c r="C11" s="5" t="n">
        <v>282</v>
      </c>
    </row>
    <row r="12" spans="1:3">
      <c r="A12" s="3" t="s">
        <v>106</v>
      </c>
    </row>
    <row r="13" spans="1:3">
      <c r="A13" s="4" t="s">
        <v>107</v>
      </c>
      <c r="B13" s="5" t="n">
        <v>-8405</v>
      </c>
      <c r="C13" s="5" t="n">
        <v>2703</v>
      </c>
    </row>
    <row r="14" spans="1:3">
      <c r="A14" s="4" t="s">
        <v>29</v>
      </c>
      <c r="B14" s="5" t="n">
        <v>-1171</v>
      </c>
      <c r="C14" s="5" t="n">
        <v>-815</v>
      </c>
    </row>
    <row r="15" spans="1:3">
      <c r="A15" s="4" t="s">
        <v>108</v>
      </c>
      <c r="B15" s="5" t="n">
        <v>-1248</v>
      </c>
      <c r="C15" s="5" t="n">
        <v>344</v>
      </c>
    </row>
    <row r="16" spans="1:3">
      <c r="A16" s="4" t="s">
        <v>39</v>
      </c>
      <c r="B16" s="5" t="n">
        <v>4475</v>
      </c>
      <c r="C16" s="5" t="n">
        <v>2268</v>
      </c>
    </row>
    <row r="17" spans="1:3">
      <c r="A17" s="4" t="s">
        <v>109</v>
      </c>
      <c r="B17" s="5" t="n">
        <v>-78</v>
      </c>
      <c r="C17" s="5" t="n">
        <v>-4749</v>
      </c>
    </row>
    <row r="18" spans="1:3">
      <c r="A18" s="4" t="s">
        <v>43</v>
      </c>
      <c r="B18" s="5" t="n">
        <v>-2613</v>
      </c>
      <c r="C18" s="5" t="n">
        <v>-822</v>
      </c>
    </row>
    <row r="19" spans="1:3">
      <c r="A19" s="4" t="s">
        <v>110</v>
      </c>
      <c r="B19" s="5" t="n">
        <v>20095</v>
      </c>
      <c r="C19" s="5" t="n">
        <v>22972</v>
      </c>
    </row>
    <row r="20" spans="1:3">
      <c r="A20" s="3" t="s">
        <v>111</v>
      </c>
    </row>
    <row r="21" spans="1:3">
      <c r="A21" s="4" t="s">
        <v>112</v>
      </c>
      <c r="B21" s="5" t="n">
        <v>-10963</v>
      </c>
      <c r="C21" s="5" t="n">
        <v>-9789</v>
      </c>
    </row>
    <row r="22" spans="1:3">
      <c r="A22" s="4" t="s">
        <v>113</v>
      </c>
      <c r="B22" s="5" t="n">
        <v>-265</v>
      </c>
      <c r="C22" s="5" t="n">
        <v>-688</v>
      </c>
    </row>
    <row r="23" spans="1:3">
      <c r="A23" s="4" t="s">
        <v>114</v>
      </c>
      <c r="B23" s="5" t="n">
        <v>0</v>
      </c>
      <c r="C23" s="5" t="n">
        <v>-4500</v>
      </c>
    </row>
    <row r="24" spans="1:3">
      <c r="A24" s="4" t="s">
        <v>115</v>
      </c>
      <c r="B24" s="5" t="n">
        <v>941</v>
      </c>
      <c r="C24" s="5" t="n">
        <v>759</v>
      </c>
    </row>
    <row r="25" spans="1:3">
      <c r="A25" s="4" t="s">
        <v>116</v>
      </c>
      <c r="B25" s="5" t="n">
        <v>-10287</v>
      </c>
      <c r="C25" s="5" t="n">
        <v>-14218</v>
      </c>
    </row>
    <row r="26" spans="1:3">
      <c r="A26" s="3" t="s">
        <v>117</v>
      </c>
    </row>
    <row r="27" spans="1:3">
      <c r="A27" s="4" t="s">
        <v>118</v>
      </c>
      <c r="B27" s="5" t="n">
        <v>-3109</v>
      </c>
      <c r="C27" s="5" t="n">
        <v>-3300</v>
      </c>
    </row>
    <row r="28" spans="1:3">
      <c r="A28" s="4" t="s">
        <v>119</v>
      </c>
      <c r="B28" s="5" t="n">
        <v>1334</v>
      </c>
      <c r="C28" s="5" t="n">
        <v>3784</v>
      </c>
    </row>
    <row r="29" spans="1:3">
      <c r="A29" s="4" t="s">
        <v>120</v>
      </c>
      <c r="B29" s="5" t="n">
        <v>-1322</v>
      </c>
      <c r="C29" s="5" t="n">
        <v>-1032</v>
      </c>
    </row>
    <row r="30" spans="1:3">
      <c r="A30" s="4" t="s">
        <v>121</v>
      </c>
      <c r="B30" s="5" t="n">
        <v>19100</v>
      </c>
      <c r="C30" s="5" t="n">
        <v>30400</v>
      </c>
    </row>
    <row r="31" spans="1:3">
      <c r="A31" s="4" t="s">
        <v>122</v>
      </c>
      <c r="B31" s="5" t="n">
        <v>-33100</v>
      </c>
      <c r="C31" s="5" t="n">
        <v>-19700</v>
      </c>
    </row>
    <row r="32" spans="1:3">
      <c r="A32" s="4" t="s">
        <v>123</v>
      </c>
      <c r="B32" s="5" t="n">
        <v>-1506</v>
      </c>
      <c r="C32" s="5" t="n">
        <v>-547</v>
      </c>
    </row>
    <row r="33" spans="1:3">
      <c r="A33" s="4" t="s">
        <v>124</v>
      </c>
      <c r="B33" s="5" t="n">
        <v>0</v>
      </c>
      <c r="C33" s="5" t="n">
        <v>-12000</v>
      </c>
    </row>
    <row r="34" spans="1:3">
      <c r="A34" s="4" t="s">
        <v>125</v>
      </c>
      <c r="B34" s="5" t="n">
        <v>-654</v>
      </c>
      <c r="C34" s="5" t="n">
        <v>-607</v>
      </c>
    </row>
    <row r="35" spans="1:3">
      <c r="A35" s="4" t="s">
        <v>126</v>
      </c>
      <c r="B35" s="5" t="n">
        <v>0</v>
      </c>
      <c r="C35" s="5" t="n">
        <v>276</v>
      </c>
    </row>
    <row r="36" spans="1:3">
      <c r="A36" s="4" t="s">
        <v>127</v>
      </c>
      <c r="B36" s="5" t="n">
        <v>-19257</v>
      </c>
      <c r="C36" s="5" t="n">
        <v>-2726</v>
      </c>
    </row>
    <row r="37" spans="1:3">
      <c r="A37" s="4" t="s">
        <v>128</v>
      </c>
      <c r="B37" s="5" t="n">
        <v>-562</v>
      </c>
      <c r="C37" s="5" t="n">
        <v>1602</v>
      </c>
    </row>
    <row r="38" spans="1:3">
      <c r="A38" s="4" t="s">
        <v>129</v>
      </c>
      <c r="B38" s="5" t="n">
        <v>-10011</v>
      </c>
      <c r="C38" s="5" t="n">
        <v>7630</v>
      </c>
    </row>
    <row r="39" spans="1:3">
      <c r="A39" s="4" t="s">
        <v>130</v>
      </c>
      <c r="B39" s="5" t="n">
        <v>27541</v>
      </c>
      <c r="C39" s="5" t="n">
        <v>19154</v>
      </c>
    </row>
    <row r="40" spans="1:3">
      <c r="A40" s="4" t="s">
        <v>131</v>
      </c>
      <c r="B40" s="5" t="n">
        <v>17530</v>
      </c>
      <c r="C40" s="5" t="n">
        <v>26784</v>
      </c>
    </row>
    <row r="41" spans="1:3">
      <c r="A41" s="3" t="s">
        <v>132</v>
      </c>
    </row>
    <row r="42" spans="1:3">
      <c r="A42" s="4" t="s">
        <v>133</v>
      </c>
      <c r="B42" s="5" t="n">
        <v>3456</v>
      </c>
      <c r="C42" s="5" t="n">
        <v>2023</v>
      </c>
    </row>
    <row r="43" spans="1:3">
      <c r="A43" s="4" t="s">
        <v>134</v>
      </c>
      <c r="B43" s="5" t="n">
        <v>7011</v>
      </c>
      <c r="C43" s="5" t="n">
        <v>2463</v>
      </c>
    </row>
    <row r="44" spans="1:3">
      <c r="A44" s="3" t="s">
        <v>135</v>
      </c>
    </row>
    <row r="45" spans="1:3">
      <c r="A45" s="4" t="s">
        <v>136</v>
      </c>
      <c r="B45" s="7" t="n">
        <v>2546</v>
      </c>
      <c r="C45" s="7" t="n">
        <v>21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83</v>
      </c>
      <c r="B1" s="2" t="s">
        <v>584</v>
      </c>
      <c r="C1" s="2" t="s">
        <v>2</v>
      </c>
      <c r="D1" s="2" t="s">
        <v>25</v>
      </c>
      <c r="E1" s="2" t="s">
        <v>585</v>
      </c>
    </row>
    <row r="2" spans="1:5">
      <c r="A2" s="3" t="s">
        <v>586</v>
      </c>
    </row>
    <row r="3" spans="1:5">
      <c r="A3" s="4" t="s">
        <v>587</v>
      </c>
      <c r="E3" s="7" t="n">
        <v>50000000</v>
      </c>
    </row>
    <row r="4" spans="1:5">
      <c r="A4" s="4" t="s">
        <v>588</v>
      </c>
      <c r="C4" s="5" t="n">
        <v>0</v>
      </c>
      <c r="D4" s="5" t="n">
        <v>146000</v>
      </c>
    </row>
    <row r="5" spans="1:5">
      <c r="A5" s="4" t="s">
        <v>589</v>
      </c>
      <c r="D5" s="8" t="n">
        <v>20.48</v>
      </c>
    </row>
    <row r="6" spans="1:5">
      <c r="A6" s="4" t="s">
        <v>590</v>
      </c>
      <c r="D6" s="7" t="n">
        <v>3000000</v>
      </c>
    </row>
    <row r="7" spans="1:5">
      <c r="A7" s="4" t="s">
        <v>591</v>
      </c>
      <c r="C7" s="7" t="n">
        <v>25100000</v>
      </c>
    </row>
    <row r="8" spans="1:5">
      <c r="A8" s="4" t="s">
        <v>592</v>
      </c>
    </row>
    <row r="9" spans="1:5">
      <c r="A9" s="3" t="s">
        <v>586</v>
      </c>
    </row>
    <row r="10" spans="1:5">
      <c r="A10" s="4" t="s">
        <v>593</v>
      </c>
      <c r="B10" s="5" t="n">
        <v>1000000</v>
      </c>
    </row>
    <row r="11" spans="1:5">
      <c r="A11" s="4" t="s">
        <v>594</v>
      </c>
      <c r="B11" s="7" t="n">
        <v>2000000</v>
      </c>
    </row>
    <row r="12" spans="1:5">
      <c r="A12" s="4" t="s">
        <v>595</v>
      </c>
      <c r="B12" s="4" t="s">
        <v>515</v>
      </c>
    </row>
    <row r="13" spans="1:5">
      <c r="A13" s="4" t="s">
        <v>588</v>
      </c>
      <c r="D13" s="5" t="n">
        <v>1000000</v>
      </c>
    </row>
    <row r="14" spans="1:5">
      <c r="A14" s="4" t="s">
        <v>589</v>
      </c>
      <c r="D14" s="8" t="n">
        <v>21.92</v>
      </c>
    </row>
    <row r="15" spans="1:5">
      <c r="A15" s="4" t="s">
        <v>590</v>
      </c>
      <c r="D15" s="7" t="n">
        <v>21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v>
      </c>
      <c r="B1" s="2" t="s">
        <v>1</v>
      </c>
    </row>
    <row r="2" spans="1:2">
      <c r="B2" s="2" t="s">
        <v>2</v>
      </c>
    </row>
    <row r="3" spans="1:2">
      <c r="A3" s="3" t="s">
        <v>140</v>
      </c>
    </row>
    <row r="4" spans="1:2">
      <c r="A4" s="4" t="s">
        <v>71</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2:02:18Z</dcterms:created>
  <dcterms:modified xmlns:dcterms="http://purl.org/dc/terms/" xmlns:xsi="http://www.w3.org/2001/XMLSchema-instance" xsi:type="dcterms:W3CDTF">2018-08-07T12:02:18Z</dcterms:modified>
</cp:coreProperties>
</file>